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 of Stockholders' Defi" sheetId="5" state="visible" r:id="rId5"/>
    <sheet xmlns:r="http://schemas.openxmlformats.org/officeDocument/2006/relationships" name="Statements of Cash Flows (Unaud" sheetId="6" state="visible" r:id="rId6"/>
    <sheet xmlns:r="http://schemas.openxmlformats.org/officeDocument/2006/relationships" name="Organization and Description of" sheetId="7" state="visible" r:id="rId7"/>
    <sheet xmlns:r="http://schemas.openxmlformats.org/officeDocument/2006/relationships" name="Unaudited Financial Statements" sheetId="8" state="visible" r:id="rId8"/>
    <sheet xmlns:r="http://schemas.openxmlformats.org/officeDocument/2006/relationships" name="Going Concern" sheetId="9" state="visible" r:id="rId9"/>
    <sheet xmlns:r="http://schemas.openxmlformats.org/officeDocument/2006/relationships" name="Summary of Significant Accounti" sheetId="10" state="visible" r:id="rId10"/>
    <sheet xmlns:r="http://schemas.openxmlformats.org/officeDocument/2006/relationships" name="Prepaid Expenses" sheetId="11" state="visible" r:id="rId11"/>
    <sheet xmlns:r="http://schemas.openxmlformats.org/officeDocument/2006/relationships" name="Goodwill and Intangible Assets" sheetId="12" state="visible" r:id="rId12"/>
    <sheet xmlns:r="http://schemas.openxmlformats.org/officeDocument/2006/relationships" name="Fixed Assets" sheetId="13" state="visible" r:id="rId13"/>
    <sheet xmlns:r="http://schemas.openxmlformats.org/officeDocument/2006/relationships" name="Accounts Payable, Related Party" sheetId="14" state="visible" r:id="rId14"/>
    <sheet xmlns:r="http://schemas.openxmlformats.org/officeDocument/2006/relationships" name="Notes Payable" sheetId="15" state="visible" r:id="rId15"/>
    <sheet xmlns:r="http://schemas.openxmlformats.org/officeDocument/2006/relationships" name="Note Receivable" sheetId="16" state="visible" r:id="rId16"/>
    <sheet xmlns:r="http://schemas.openxmlformats.org/officeDocument/2006/relationships" name="Accounts Receivable" sheetId="17" state="visible" r:id="rId17"/>
    <sheet xmlns:r="http://schemas.openxmlformats.org/officeDocument/2006/relationships" name="Inventory" sheetId="18" state="visible" r:id="rId18"/>
    <sheet xmlns:r="http://schemas.openxmlformats.org/officeDocument/2006/relationships" name="Commitments and Contingencies" sheetId="19" state="visible" r:id="rId19"/>
    <sheet xmlns:r="http://schemas.openxmlformats.org/officeDocument/2006/relationships" name="Stockholders' Equity" sheetId="20" state="visible" r:id="rId20"/>
    <sheet xmlns:r="http://schemas.openxmlformats.org/officeDocument/2006/relationships" name="Basic and Diluted Net Loss Per " sheetId="21" state="visible" r:id="rId21"/>
    <sheet xmlns:r="http://schemas.openxmlformats.org/officeDocument/2006/relationships" name="Dilutive Instruments" sheetId="22" state="visible" r:id="rId22"/>
    <sheet xmlns:r="http://schemas.openxmlformats.org/officeDocument/2006/relationships" name="Subsequent Events" sheetId="23" state="visible" r:id="rId23"/>
    <sheet xmlns:r="http://schemas.openxmlformats.org/officeDocument/2006/relationships" name="Summary of Significant Accoun24" sheetId="24" state="visible" r:id="rId24"/>
    <sheet xmlns:r="http://schemas.openxmlformats.org/officeDocument/2006/relationships" name="Prepaid Expenses (Tables)" sheetId="25" state="visible" r:id="rId25"/>
    <sheet xmlns:r="http://schemas.openxmlformats.org/officeDocument/2006/relationships" name="Goodwill and Intangible Assets " sheetId="26" state="visible" r:id="rId26"/>
    <sheet xmlns:r="http://schemas.openxmlformats.org/officeDocument/2006/relationships" name="Fixed Assets (Tables)" sheetId="27" state="visible" r:id="rId27"/>
    <sheet xmlns:r="http://schemas.openxmlformats.org/officeDocument/2006/relationships" name="Accounts Payable, Related Par28" sheetId="28" state="visible" r:id="rId28"/>
    <sheet xmlns:r="http://schemas.openxmlformats.org/officeDocument/2006/relationships" name="Notes Payable (Tables)" sheetId="29" state="visible" r:id="rId29"/>
    <sheet xmlns:r="http://schemas.openxmlformats.org/officeDocument/2006/relationships" name="Basic and Diluted Net Loss Pe30" sheetId="30" state="visible" r:id="rId30"/>
    <sheet xmlns:r="http://schemas.openxmlformats.org/officeDocument/2006/relationships" name="Dilutive Instruments (Tables)" sheetId="31" state="visible" r:id="rId31"/>
    <sheet xmlns:r="http://schemas.openxmlformats.org/officeDocument/2006/relationships" name="Organization and Description 32" sheetId="32" state="visible" r:id="rId32"/>
    <sheet xmlns:r="http://schemas.openxmlformats.org/officeDocument/2006/relationships" name="Summary of Significant Accoun33" sheetId="33" state="visible" r:id="rId33"/>
    <sheet xmlns:r="http://schemas.openxmlformats.org/officeDocument/2006/relationships" name="Prepaid Expenses - Schedule of " sheetId="34" state="visible" r:id="rId34"/>
    <sheet xmlns:r="http://schemas.openxmlformats.org/officeDocument/2006/relationships" name="Goodwill and Intangible Asset35" sheetId="35" state="visible" r:id="rId35"/>
    <sheet xmlns:r="http://schemas.openxmlformats.org/officeDocument/2006/relationships" name="Goodwill and Intangible Asset36" sheetId="36" state="visible" r:id="rId36"/>
    <sheet xmlns:r="http://schemas.openxmlformats.org/officeDocument/2006/relationships" name="Fixed Assets (Details Narrative" sheetId="37" state="visible" r:id="rId37"/>
    <sheet xmlns:r="http://schemas.openxmlformats.org/officeDocument/2006/relationships" name="Fixed Assets - Schedule of Fixe" sheetId="38" state="visible" r:id="rId38"/>
    <sheet xmlns:r="http://schemas.openxmlformats.org/officeDocument/2006/relationships" name="Accounts Payable, Related Par39" sheetId="39" state="visible" r:id="rId39"/>
    <sheet xmlns:r="http://schemas.openxmlformats.org/officeDocument/2006/relationships" name="Accounts Payable, Related Par40" sheetId="40" state="visible" r:id="rId40"/>
    <sheet xmlns:r="http://schemas.openxmlformats.org/officeDocument/2006/relationships" name="Notes Payable (Details Narrativ" sheetId="41" state="visible" r:id="rId41"/>
    <sheet xmlns:r="http://schemas.openxmlformats.org/officeDocument/2006/relationships" name="Notes Payable - Schedule of Not" sheetId="42" state="visible" r:id="rId42"/>
    <sheet xmlns:r="http://schemas.openxmlformats.org/officeDocument/2006/relationships" name="Notes Payable - Schedule of N43" sheetId="43" state="visible" r:id="rId43"/>
    <sheet xmlns:r="http://schemas.openxmlformats.org/officeDocument/2006/relationships" name="Notes  Payable - Schedule of No" sheetId="44" state="visible" r:id="rId44"/>
    <sheet xmlns:r="http://schemas.openxmlformats.org/officeDocument/2006/relationships" name="Note Receivable (Details Narrat" sheetId="45" state="visible" r:id="rId45"/>
    <sheet xmlns:r="http://schemas.openxmlformats.org/officeDocument/2006/relationships" name="Accounts Receivable (Details Na" sheetId="46" state="visible" r:id="rId46"/>
    <sheet xmlns:r="http://schemas.openxmlformats.org/officeDocument/2006/relationships" name="Inventory (Details Narrative)" sheetId="47" state="visible" r:id="rId47"/>
    <sheet xmlns:r="http://schemas.openxmlformats.org/officeDocument/2006/relationships" name="Commitments and Contingencies (" sheetId="48" state="visible" r:id="rId48"/>
    <sheet xmlns:r="http://schemas.openxmlformats.org/officeDocument/2006/relationships" name="Stockholders' Equity (Details N" sheetId="49" state="visible" r:id="rId49"/>
    <sheet xmlns:r="http://schemas.openxmlformats.org/officeDocument/2006/relationships" name="Basic and Diluted Net Loss Pe50" sheetId="50" state="visible" r:id="rId50"/>
    <sheet xmlns:r="http://schemas.openxmlformats.org/officeDocument/2006/relationships" name="Basic and Diluted Net Loss Pe51" sheetId="51" state="visible" r:id="rId51"/>
    <sheet xmlns:r="http://schemas.openxmlformats.org/officeDocument/2006/relationships" name="Dilutive Instruments (Details N" sheetId="52" state="visible" r:id="rId52"/>
    <sheet xmlns:r="http://schemas.openxmlformats.org/officeDocument/2006/relationships" name="Dilutive Instruments - Schedule" sheetId="53" state="visible" r:id="rId53"/>
    <sheet xmlns:r="http://schemas.openxmlformats.org/officeDocument/2006/relationships" name="Subsequent Events (Details Narr" sheetId="54" state="visible" r:id="rId54"/>
  </sheets>
  <definedNames/>
  <calcPr calcId="124519" fullCalcOnLoad="1"/>
</workbook>
</file>

<file path=xl/sharedStrings.xml><?xml version="1.0" encoding="utf-8"?>
<sst xmlns="http://schemas.openxmlformats.org/spreadsheetml/2006/main" uniqueCount="594">
  <si>
    <t>Document and Entity Information - shares</t>
  </si>
  <si>
    <t>9 Months Ended</t>
  </si>
  <si>
    <t>Dec. 31, 2016</t>
  </si>
  <si>
    <t>Feb. 10, 2017</t>
  </si>
  <si>
    <t>Document And Entity Information</t>
  </si>
  <si>
    <t>Entity Registrant Name</t>
  </si>
  <si>
    <t>PCS EDVENTURES COM INC</t>
  </si>
  <si>
    <t>Entity Central Index Key</t>
  </si>
  <si>
    <t>Document Type</t>
  </si>
  <si>
    <t>10-Q</t>
  </si>
  <si>
    <t>Document Period End Date</t>
  </si>
  <si>
    <t>Dec. 31,
		2016</t>
  </si>
  <si>
    <t>Amendment Flag</t>
  </si>
  <si>
    <t>false</t>
  </si>
  <si>
    <t>Current Fiscal Year End Date</t>
  </si>
  <si>
    <t>--03-31</t>
  </si>
  <si>
    <t>Entity Filer Category</t>
  </si>
  <si>
    <t>Smaller Reporting Company</t>
  </si>
  <si>
    <t>Entity Common Stock, Shares Outstanding</t>
  </si>
  <si>
    <t>Trading Symbol</t>
  </si>
  <si>
    <t>PCSV</t>
  </si>
  <si>
    <t>Document Fiscal Period Focus</t>
  </si>
  <si>
    <t>Q3</t>
  </si>
  <si>
    <t>Document Fiscal Year Focus</t>
  </si>
  <si>
    <t>Balance Sheets - USD ($)</t>
  </si>
  <si>
    <t>Mar. 31, 2016</t>
  </si>
  <si>
    <t>CURRENT ASSETS</t>
  </si>
  <si>
    <t>Cash</t>
  </si>
  <si>
    <t>Accounts receivable, net of allowance for doubtful accounts of $2,096 and $2,096, respectively</t>
  </si>
  <si>
    <t>Prepaid expenses</t>
  </si>
  <si>
    <t>Finished goods inventory</t>
  </si>
  <si>
    <t>Note Receivables</t>
  </si>
  <si>
    <t>Intangible Assets, Net</t>
  </si>
  <si>
    <t>Total Current Assets</t>
  </si>
  <si>
    <t>NON-CURRENT ASSETS</t>
  </si>
  <si>
    <t>Fixed Assets, net of accumulated depreciation of $163,556 and $155,307, respectively</t>
  </si>
  <si>
    <t>Goodwill</t>
  </si>
  <si>
    <t>Deposits</t>
  </si>
  <si>
    <t>Total Non-Current Assets</t>
  </si>
  <si>
    <t>TOTAL ASSETS</t>
  </si>
  <si>
    <t>CURRENT LIABILITIES</t>
  </si>
  <si>
    <t>Accounts payable and other current liabilities</t>
  </si>
  <si>
    <t>Accounts payable, related party</t>
  </si>
  <si>
    <t xml:space="preserve"> </t>
  </si>
  <si>
    <t>Payroll liabilities payable</t>
  </si>
  <si>
    <t>Accrued expenses</t>
  </si>
  <si>
    <t>Deferred Revenue</t>
  </si>
  <si>
    <t>Note payable convertible, related party net of $0 and $0 discount for December 31, and March 31, 2016, respectively</t>
  </si>
  <si>
    <t>Note payable</t>
  </si>
  <si>
    <t>Note payable, convertible</t>
  </si>
  <si>
    <t>Note payable, related party net of $0 and $0 discount for December 31 and March 31, 2016</t>
  </si>
  <si>
    <t>Note payable, related party, default</t>
  </si>
  <si>
    <t>Lines of credit payable</t>
  </si>
  <si>
    <t>Total Current Liabilities</t>
  </si>
  <si>
    <t>NON-CURRENT LIABILITIES</t>
  </si>
  <si>
    <t>Notes payable, long term, convertible</t>
  </si>
  <si>
    <t>Notes payable, long term, related party</t>
  </si>
  <si>
    <t>Total Non-Current Liabilities</t>
  </si>
  <si>
    <t>Total Liabilities</t>
  </si>
  <si>
    <t>STOCKHOLDERS' DEFICIT</t>
  </si>
  <si>
    <t>Preferred stock, no par value, 20,000,000 authorized shares, no shares issued and outstanding</t>
  </si>
  <si>
    <t>Common stock, no par value, 150,000,000 authorized shares, 100,308,372 and 76,442,668 shares issued and outstanding, respectively</t>
  </si>
  <si>
    <t>Restricted stock units payable</t>
  </si>
  <si>
    <t>Accumulated deficit</t>
  </si>
  <si>
    <t>Total Stockholders' Deficit</t>
  </si>
  <si>
    <t>TOTAL LIABILITIES AND STOCKHOLDERS' DEFICIT</t>
  </si>
  <si>
    <t>Balance Sheets (Parenthetical) - USD ($)</t>
  </si>
  <si>
    <t>Statement of Financial Position [Abstract]</t>
  </si>
  <si>
    <t>Accounts receivable, allowance for doubtful accounts</t>
  </si>
  <si>
    <t>Fixed assets, accumulated depreciation</t>
  </si>
  <si>
    <t>Note payable, convertible, related party, discount</t>
  </si>
  <si>
    <t>Note payable, related party, net discount</t>
  </si>
  <si>
    <t>Preferred stock, no par value</t>
  </si>
  <si>
    <t>Preferred stock, shares authorized</t>
  </si>
  <si>
    <t>Preferred stock, shares issued</t>
  </si>
  <si>
    <t>Preferred stock, shares outstanding</t>
  </si>
  <si>
    <t>Common stock, no par value</t>
  </si>
  <si>
    <t>Common stock, shares authorized</t>
  </si>
  <si>
    <t>Common stock, shares issued</t>
  </si>
  <si>
    <t>Common stock, shares outstanding</t>
  </si>
  <si>
    <t>Statements of Operations (Unaudited) - USD ($)</t>
  </si>
  <si>
    <t>3 Months Ended</t>
  </si>
  <si>
    <t>Dec. 31, 2015</t>
  </si>
  <si>
    <t>REVENUES</t>
  </si>
  <si>
    <t>Lab revenue</t>
  </si>
  <si>
    <t>International service revenue</t>
  </si>
  <si>
    <t>Learning Center revenue</t>
  </si>
  <si>
    <t>License and royalty revenue</t>
  </si>
  <si>
    <t>Total Revenues</t>
  </si>
  <si>
    <t>COST OF SALES</t>
  </si>
  <si>
    <t>GROSS PROFIT</t>
  </si>
  <si>
    <t>OPERATING EXPENSES</t>
  </si>
  <si>
    <t>Salaries and wages</t>
  </si>
  <si>
    <t>Depreciation and amortization expense</t>
  </si>
  <si>
    <t>General and administrative expenses</t>
  </si>
  <si>
    <t>Total Operating Expenses</t>
  </si>
  <si>
    <t>OPERATING LOSS</t>
  </si>
  <si>
    <t>OTHER INCOME AND EXPENSES</t>
  </si>
  <si>
    <t>Gain on Settlement</t>
  </si>
  <si>
    <t>Interest expense</t>
  </si>
  <si>
    <t>Total Other Income/(Expense)</t>
  </si>
  <si>
    <t>LOSS FROM OPERATIONS</t>
  </si>
  <si>
    <t>NET LOSS</t>
  </si>
  <si>
    <t>NET COMPREHENSIVE LOSS</t>
  </si>
  <si>
    <t>NET LOSS ATTRIBUTABLE TO COMMON SHAREHOLDERS</t>
  </si>
  <si>
    <t>Net loss per common share:</t>
  </si>
  <si>
    <t>Basic</t>
  </si>
  <si>
    <t>Diluted</t>
  </si>
  <si>
    <t>Weighted Average Number of Shares Outstanding Basic and Diluted</t>
  </si>
  <si>
    <t>Statement of Stockholders' Deficit (Unaudited) - 9 months ended Dec. 31, 2016 - USD ($)</t>
  </si>
  <si>
    <t>Capital Stock [Member]</t>
  </si>
  <si>
    <t>Stock &amp; RSU Payable [Member]</t>
  </si>
  <si>
    <t>Accumulated Deficit [Member]</t>
  </si>
  <si>
    <t>Total</t>
  </si>
  <si>
    <t>Balance at Mar. 31, 2016</t>
  </si>
  <si>
    <t>Balance, shares at Mar. 31, 2016</t>
  </si>
  <si>
    <t>Stock issued for services</t>
  </si>
  <si>
    <t>Stock issued for services, shares</t>
  </si>
  <si>
    <t>Stock Settlement</t>
  </si>
  <si>
    <t>Stock Settlement, shares</t>
  </si>
  <si>
    <t>Stock issued for cash</t>
  </si>
  <si>
    <t>Stock issued for cash, shares</t>
  </si>
  <si>
    <t>Options exercised</t>
  </si>
  <si>
    <t>Options exercised, shares</t>
  </si>
  <si>
    <t>Stock issued for bonus</t>
  </si>
  <si>
    <t>Stock issued for bonus, shares</t>
  </si>
  <si>
    <t>RSU grants</t>
  </si>
  <si>
    <t>Conversion of notes payable for common stock</t>
  </si>
  <si>
    <t>Conversion of notes payable for common stock, shares</t>
  </si>
  <si>
    <t>Option Expense</t>
  </si>
  <si>
    <t>Net Loss</t>
  </si>
  <si>
    <t>Balance at Dec. 31, 2016</t>
  </si>
  <si>
    <t>Balance, shares at Dec. 31, 2016</t>
  </si>
  <si>
    <t>Statements of Cash Flows (Unaudited) - USD ($)</t>
  </si>
  <si>
    <t>CASH FLOWS FROM OPERATING ACTIVITIES</t>
  </si>
  <si>
    <t>Adjustments to reconcile net loss to net cash provided by operating activities:</t>
  </si>
  <si>
    <t>Debt discount amortization</t>
  </si>
  <si>
    <t>Gain on settlement</t>
  </si>
  <si>
    <t>Depreciation of assets</t>
  </si>
  <si>
    <t>Amortization of assets</t>
  </si>
  <si>
    <t>Stock for services</t>
  </si>
  <si>
    <t>Impairment of Brain Mold</t>
  </si>
  <si>
    <t>Stock payable for service</t>
  </si>
  <si>
    <t>Amortization of fair value of stock options</t>
  </si>
  <si>
    <t>Changes in operating assets and liabilities:</t>
  </si>
  <si>
    <t>(Increase) decrease in accounts receivable</t>
  </si>
  <si>
    <t>(Increase) decrease in prepaid expenses</t>
  </si>
  <si>
    <t>(Increase) decrease in inventories</t>
  </si>
  <si>
    <t>(Increase) decrease in other current assets</t>
  </si>
  <si>
    <t>(Increase) decrease in other assets</t>
  </si>
  <si>
    <t>(Decrease) increase in accounts payable and accrued liabilities</t>
  </si>
  <si>
    <t>Increase (decrease) in unearned revenue</t>
  </si>
  <si>
    <t>Net Cash Provided used by Operating Activities</t>
  </si>
  <si>
    <t>CASH FLOWS FROM INVESTING ACTIVITIES</t>
  </si>
  <si>
    <t>Cash paid for purchase of fixed assets</t>
  </si>
  <si>
    <t>Net Cash Used by Investing Activities</t>
  </si>
  <si>
    <t>CASH FLOWS FROM FINANCING ACTIVITIES</t>
  </si>
  <si>
    <t>Proceeds from sale of stock</t>
  </si>
  <si>
    <t>Cash paid for settlement of shares for services</t>
  </si>
  <si>
    <t>Borrowings on note payable</t>
  </si>
  <si>
    <t>Proceeds from options</t>
  </si>
  <si>
    <t>Principal payments on debt - Convertible</t>
  </si>
  <si>
    <t>Principal payments on debt</t>
  </si>
  <si>
    <t>Net Cash Provided by Financing Activities</t>
  </si>
  <si>
    <t>Net Increase (Decrease) in Cash</t>
  </si>
  <si>
    <t>Cash at Beginning of Period</t>
  </si>
  <si>
    <t>Cash at End of Period</t>
  </si>
  <si>
    <t>NON-CASH INVESTING &amp; FINANCING ACTIVITIES</t>
  </si>
  <si>
    <t>Conversion of debt</t>
  </si>
  <si>
    <t>RSU accrued in prior period and issued in current period</t>
  </si>
  <si>
    <t>Stock payable accrued in prior period and issued in current period</t>
  </si>
  <si>
    <t>CASH PAID FOR</t>
  </si>
  <si>
    <t>Interest</t>
  </si>
  <si>
    <t>Income Taxes</t>
  </si>
  <si>
    <t>Organization and Description of Business</t>
  </si>
  <si>
    <t>Organization, Consolidation and Presentation of Financial Statements [Abstract]</t>
  </si>
  <si>
    <t>NOTE 1 - ORGANIZATION AND DESCRIPTION OF BUSINESS PCS Edventures.com, Inc. (the Company) develops
and markets STEAM (Science, Technology, Engineering, Arts, and Math) education products comprised of curriculum and materials.
With its acquisition of Thrust-UAV in February, 2016, the Company also develops and markets a first person view (FPV) racing drone,
which it assembles and markets primarily through distributors. The Company has used this racing-drone technology to create an education
drone (also FPV) for the classroom to be used as a platform to teach STEAM topics. This initiative is in late stage development
and is expected to be released in February, 2017. The Company sells its education products into all 50 U.S. states as well as into
international markets. Most of the Company’s domestic education business is conducted with schools and entities that cater
to after-school programs for students. Most of the Company’s international business is conducted with governmental agencies
in that local market. Most of the Company’s revenue from its FPV racing drone has come from domestic sources, but the Company
anticipates meaningful international revenue as it proceeds with its product release strategy. The Company expects that the vast
majority of its education drone sales will be domestic. The Company anticipates recognizing its first meaningful revenues from
its FPV racing drone and its first revenues from its education drone during its fourth fiscal quarter of 2017. The financial statements presented herein are
those of the Company. In October 1994, the Company exchanged common
stock on a one-for-one basis for common stock of PCS Schools, Inc. As a result of this exchange, PCS Schools, Inc. became a wholly-owned
subsidiary of the Company. In the late 1990s, the Company divested the stand-alone learning labs to focus on the creation of turn-key
lab modules coupled with web-based technology for use in the classroom and afterschool programs. On March 27, 2000, the Company changed its
name from PCS Education Systems, Inc. to PCS Edventures!. com, Inc. In August 2001, the Company successfully completed
an SB-2 registration filing with the Securities and Exchange Commission (the “SEC”) and began trading publicly on the
OTC Bulletin Board. On November 30, 2005, the Company entered into
an agreement with 511092 N.B. LTD., a Canadian corporation (LabMentors), to exchange the Company’s common stock for common
stock of 511092 N.B. LTD., which exchange was completed in December, 2005, with LabMentors becoming a wholly-owned subsidiary.
In December 2005, the name of this subsidiary was formally changed to PCS LabMentors, Ltd. The Company divested LabMentors, the
wholly-owned subsidiary, in August of 2013. In January, 2012, the Company committed to
a business plan enhancement, which included the opening, operating, and licensing of EdventuresLab private learning centers and
launched a pilot program in the spring of 2012. An additional LearningLab was opened in Eagle, Idaho, in June of 2014. On January 31, 2013, the Company formed a subsidiary
called Premiere Science, Inc., incorporated and registered in the State of Idaho. The subsidiary is 100% wholly-owned by the Company
and was formed to use as an additional sales and marketing tool to gain other business opportunities. On September 26, 2014, the shareholders voted
for the proposal to grant the Board of Directors the authority to change the name of the Company in a fashion that would remove
the “.com” from its name, but retain the current brand. On July 23, 2015, the Board of Directors
resolved that the name of the Company be changed to PCS Edventures!, Inc. No amendment to the Company’s Articles of Incorporation
regarding this name change has been filed. At this time, the Company has not completed the required filing with the Financial Industry
Regulatory Authority (“FINRA”) to make this name change effective due to the cost relative to the expected benefits
of doing so. On February 15, 2016, the Company acquired
Thrust UAV, a private company engaged in the development and assembly of FPV racing drones, for $109,000.</t>
  </si>
  <si>
    <t>Unaudited Financial Statements</t>
  </si>
  <si>
    <t>NOTE 2 - UNAUDITED FINANCIAL STATEMENTS The December 31, 2016 financial statements
presented herein are unaudited, and in the opinion of management, include all adjustments (consisting of only normal recurring
accruals) necessary for a fair presentation of financial position, results of operations and cash flows. Such financial statements
do not include all of the information and footnote disclosures normally included in financial statements prepared in accordance
with accounting principles generally accepted in the United States of America. This Quarterly Report on Form 10-Q should be read
in conjunction with the Company’s Annual Report on Form 10-K for the fiscal year ended March 31, 2016. Certain items for March 31, 2016 have
been reclassified to conform to presentation in the quarter ended December 31, 2016. The operating results for the nine-month
period ended December 31, 2016, are not necessarily indicative of the results that may be expected for the fiscal year ending
March 31, 2017.</t>
  </si>
  <si>
    <t>Going Concern</t>
  </si>
  <si>
    <t>NOTE 3 - GOING CONCERN The Company’s financial statements
are prepared using accounting principles generally accepted in the United States of America applicable to a going concern that
contemplates the realization of assets and liquidation of liabilities in the normal course of business. The established sources
of revenues are not presently sufficient to cover the Company’s operating costs. The Company has accumulated significant
losses, accounts payable and generated negative cash flows. The combination of these items raises substantial doubt about its ability
to continue as a going concern. Management’s plans to alleviate this adverse position are as follows: The Company’s strategy to remove
the going concern doubt is to focus attention on increasing STEAM education sales through both channel partners and its direct
sales force, to develop retail channels to sell its STEAM education products into, and to bring to market its FPV racing drone
and STEAM education drone product lines from Thrust-UAV. In January, the Company contracted
with two new salespeople who will pursue STEAM education sales in the domestic market. The Company has implemented a number of
initiatives to support its direct sales force and generate promising sales leads for them to pursue. The Company continues to
seek retail partners for its STEAM education products. In December, the Company released its racing drone, the Riot 250R Pro.
The Company has secured several distribution partners who have placed the product into their retail systems. The Company believes
that sales will gain traction and become material during the fourth quarter of FY2017. The Company anticipates that its education
drone product will be completed and available for sale in February, 2017. Based on preliminary information and feedback, the Company
believes that its education drone sales will be material during the fourth quarter of FY2017.</t>
  </si>
  <si>
    <t>Summary of Significant Accounting Policies</t>
  </si>
  <si>
    <t>Accounting Policies [Abstract]</t>
  </si>
  <si>
    <t>NOTE 4 - SUMMARY OF SIGNIFICANT ACCOUNTING POLICIES a. Concentration of Credit Risk The Company extends credit to customers
and is therefore subject to credit risk. The Company performs initial and ongoing credit evaluations of its customers’ financial
condition and does not require collateral. An allowance for doubtful accounts is recorded to account for potential bad debts.
Estimates are used in determining the allowance for doubtful accounts and are based upon an assessment of selected accounts and
as a percentage of remaining accounts receivable by aging category. In determining these percentages, the Company evaluates historical
write-offs, and current trends in customer credit quality, as well as changes in credit policies. At December 31, 2016, a major
international customer and a domestic reseller accounted for 13% and 27% of the Company’ say accounts receivable, respectively .</t>
  </si>
  <si>
    <t>Prepaid Expenses</t>
  </si>
  <si>
    <t>Deferred Costs, Capitalized, Prepaid, and Other Assets Disclosure [Abstract]</t>
  </si>
  <si>
    <t xml:space="preserve">NOTE 5 – PREPAID EXPENSES Prepaid expenses for the periods were as follows:
December 31, 2016 March 31, 2016
Prepaid insurance - $ 4,766
Prepaid inventory $ 31,956 $ 38,940
Prepaid software $ 14,000 $ 10,931
Prepaid expenses, other $ 3,962 $ 11,591
Total Prepaid Expenses $ 49,918 $ 66,228 </t>
  </si>
  <si>
    <t>Goodwill and Intangible Assets</t>
  </si>
  <si>
    <t>Goodwill and Intangible Assets Disclosure [Abstract]</t>
  </si>
  <si>
    <t>NOTE 6 – GOODWILL AND INTANGIBLE
ASSETS Goodwill and other intangible assets
for the period were as follows:
December 31, 2016 March 31, 2016
Goodwill $ 1,270 $ 1,270
Intangible Assets $ 100,048 $ 100,048
Accumulated Amortization Intangible Assets $ (88,869 ) $ (12,525 )
Total Goodwill and Intangible Assets $ 12,449 $ 88,793 Intangible asset amortization expense
for the nine months ended December 31, 2016, and 2015, was $76,344 and $0, respectively.</t>
  </si>
  <si>
    <t>Fixed Assets</t>
  </si>
  <si>
    <t>Property, Plant and Equipment [Abstract]</t>
  </si>
  <si>
    <t>NOTE 7 – FIXED ASSETS Assets and depreciation for the periods were as follows:
December 31, 2016 March 31, 2016
Computer/office equipment $ 46,632 $ 46,632
Software $ 127,355 $ 127,355
Accumulated depreciation $ (163,556 ) $ (155,307 )
Total Fixed Assets $ 10,431 $ 18,680 Fixed asset depreciation expense for
the nine months ended December 31, 2016, and 2015, was $8,249 and $10,486, respectively.</t>
  </si>
  <si>
    <t>Accounts Payable, Related Party and Other Accrued Expenses</t>
  </si>
  <si>
    <t>Accounts Payable and Accrued Liabilities, Fair Value Disclosure [Abstract]</t>
  </si>
  <si>
    <t xml:space="preserve">NOTE 8 – ACCOUNTS PAYABLE, RELATED PARTY AND
OTHER ACCRUED EXPENSES Accounts payable, related party, for the periods were as
follows:
December 31, 2016 March 31, 2016
Contract labor $ 1,260 $ -
Employee reimbursement $ 762 $ -
Total Accounts payable, related party $ 2,022 $ - Other Accrued expenses for the periods were as follows:
December 31, 2016 March 31, 2016
Interest payable $ 337,369 $ 222,409
Sales tax payable $ 2,065 $ 334
Credit card debt $ 51,904 $ 77,243
Total accrued expenses $ 391,338 $ 299,986 </t>
  </si>
  <si>
    <t>Notes Payable</t>
  </si>
  <si>
    <t>Debt Disclosure [Abstract]</t>
  </si>
  <si>
    <t>NOTE 9 – NOTES PAYABLE
Notes payable for the periods consisted of the following:
December 31, 2016 March 31, 2016
Note payable convertible, related party net of $0 and $0 discount for December 31, and March 31, 2016, respectively - $ 200,000
Note payable $ 11,401 $ 149,878
Notes payable, convertible $ 90,696 -
Note payable, related party net of $0 and $0 discount for December 31, and March 31, 2016 $ 18,570 $ 1,667,679
Note payable, related party, default $ 400,000 -
Lines of credit payable $ 14,599 $ 21,092
Notes payable, long term, convertible - $ 90,696
Notes payable, long term, related party $ 1,503,308 $ 59,707
Total Notes Payable $ 2,038,574 $ 2,189,052 Note Payable On October 14, 2016, the Company executed
a non-convertible promissory note with no warrants attached with a third party for $50,025 at 20% interest per annum, due November
30, 2016. The note was secured by accounts receivable. The note was paid in full on November 21, 2016, with accrued interest of
$905. There was no accrued interest and the principal balance was $0 as of December 31, 2016. On February 12, 2016, the Company entered
into a note payable of $84,000. The note does not bear a stated interest rate, as it has a set nine payment arrangement of $9,333
per month for the nine months starting on April 1, 2016, with the final payment due on December 1, 2016. The note was paid in full
according to its terms. There was no accrued interest and the principal balance was $0 as of December 31, 2016. On February 12, 2016, the Company entered
into a note payable of $24,547. The note does not bear a stated interest rate, as it has a set nine payment arrangement of $2,727
per month for the nine months starting on April 1, 2016, with the final payment due on December 1, 2016. The note was paid in full
according to terms. There was no accrued interest and the principal balance was $0 as of December 31, 2016. On May 1, 2014, the Company entered
into a 36 month note payable of $20,000. The note bears interest at twelve percent (12%) per annum. The Company had paid $16,791
in principal, leaving a balance of $3,209 at December 31, 2016. Total interest accrued as of December 31, 2016, was $2,290. On
April 11, 2014, the Company entered into a 36 month note payable of $60,000. The note bears interest at twelve percent (12%) per
annum. Convertible Note Payable –
Related Party On
October 21, 2014, The debt discount was
calculated as $50,000. O Note Payable – Related Party On November 3, 2016, the Company executed
a promissory note with one of its shareholders and board members, for $60,000 at ten percent (10%) interest per annum. This promissory
note is secured with the Company’s good faith and credit. The promissory note was due December 30, 2016. Total interest accrued
as of December 31, 2016, was $970. This note is in default as of December 31, 2016. On June 8, 2016, the Company executed
a promissory note with one of its shareholders and board members, for $340,000 at ten percent (10%) interest per annum that consolidated
the following notes: February 6, 2016, for $100,000; March 16, 2016, for $100,000; April 1, 2016, for $100,000; and April 19, 2016
for $40,000. This promissory note is secured with the Company’s inventory, fixed and liquid assets, property, equipment,
intangible assets and intellectual property, and the Company’s net loss carry forward. The promissory note was due December
31, 2016. Total interest accrued as of December, 31, 2016, for all four referenced promissory notes totaling $340,000 and combined
on June 8, 2016, was $27,452. This note’s due date was subsequently extended until July 30, 2017. This note is in default
as of December 31, 2016. On April 18, 2012, the Company entered
into a long-term promissory note with one of its employees and board members for $25,000 with an interest rate of seven and one-half
percent (7.5%) per annum. The balance is due in full on or before April 18, 2017. Monthly payments are required for interest only
to the Lender’s financial intuition. On December 31, 2016, $6,429 over the interest only payment had been paid resulting
in an ending principal amount of $18,571. No interest is accrued for this note payable. Total interest paid during the quarter
ending December 31, 2016, was $354. Line of Credit On September 13, 2011, the Company drew
down a line of credit at a financial institution in the amount of $39,050. The line of credit bears interest at seventeen and one-half
(17.5%) per annum. The Company makes variable monthly payments. For the period ending December 31, 2016, the Company paid $1,224
in principal. Since inception, the Company has paid $24,051 in principal, leaving a balance of $14,999 payable. Total interest
paid during the period ending December 31, 2016, was $480. Note Payable, Related Party, Long Term On
January 13, 2012, the Company entered into two separate promissory notes in the amount of $35,000 each for an aggregate amount
of $70,000. The notes bear interest at nine percent (9%) per annum and were previously due and payable on or before January 10,
2013. Minimum monthly payments of one and one-half (1.5%) of the loan balances are required and are submitted to the Lenders’
financial institution. The notes were amended April 1, 2013, and rewriting with a new principal amount of $32,100 each for an aggregate
amount of $64,200. The notes bear interest at nine percent (9%) per annum and are due and payable on or before April 1, 2020. The
underlying loan requires that the Company pay to the Lenders’’ financial institution monthly payments of $1,033 on
or before the 1st day of each month, beginning May 1, 2013, and continuing each month in like amounts until the final payment due
on April 1, 2020. The Company had paid $34,372 in principal, leaving a balance of $35,628 at December 31, 2016, on these notes.
No interest is accrued for these notes payable. Total interest paid during the quarter ending December 31, 2016, was $1,017. On
October 21, 2014, the Company executed a promissory note with one of its shareholders and board members in the amount of $870,457.
The note, originally due May 31, 2015, was non-convertible, had an interest rate of ten percent (10%) per annum, was secured by
accounts receivable, fixed assets, intellectual property and the Company’s net loss carry forward, and was used to finance
operations and purchase inventory. This note’s due date was extended to September 30, 2015, and included new cash loaned
to the Company of $175,000. This note includes $7,957 of accrued interest on the paid off notes listed below: $50,000 of the February
11, 2014 note; $250,000 of the Convertible long term related party note; $145,000 of the note dated May 7, 2014; $29,500 of the
June 27, 2014, note; $105,000 of the note dated July 21, 2014; $210,000 of the note dated July 28, 2014; $25,000 of the note dated
August 8, 2014; and $123,000 of the note dated August 20, 2014. and the Company’s net loss carry forward On January 22, 2015, the Company issued
2,000,000 warrants to a shareholder and board member with a 36 month term to purchase “restricted” Rule 144 common
stock, no par value (the “Shares”), at a purchase price of $0.04 per share of common stock (the “Exercise Price”)
as consideration for the issuance of a promissory note in the amount of $400,000 from the Company. These warrants are fully vested
and exercisable. The warrants were evaluated for embedded derivatives in accordance with ASC 815 and were found to not include
any embedded derivatives. The warrants attached to the note were valued using the Black Scholes Valuation Model. The assumptions
used in the model included the historical volatility of the Company’s stock of 180%, and the risk-free rate for the periods
within the expected life of the warrant based on the U.S. Treasury yield curve in effect of 0.35%. The resulting fair value was
$66,717. This value was recorded as a debt discount and fully amortized as of March 31, 2016. On June 8, 2016, this note was combined
with the January 22, 2015, promissory note, at 10% per annum, with the principal balance of $400,000, resulting in a new note with
a balance of $1,292,679, due July 1, 2018. The accrued interest for the $1,292,679 consolidated note was $239,409 as of December
31, 2016 On February 17, 2015, and April 20,
2015, the Company executed promissory notes with one of its shareholders and board members for $135,000 each at ten percent (10%)
interest per annum, due June 30, 2015, secured by accounts receivable on completed contracts to finance operations and purchase
inventory. The principal on the April 20, 2015, note was paid down to $40,000. The Lender had provided the Company with extensions
of due dates for both notes through June 30, 2016. The principal on the February 17, 2015, note of $135,000 was combined with the
$40,000 remaining principal on the April 20, 2015, note into a $175,000 note due January 15, 2019. The accrued interest on the
$175,000 note was $36,177 on December 31, 2016. On June 8, 2016, the Company executed
a promissory note with one of its shareholders and board members for $1,292,679. The note
is due July 1, 2018, has an interest rate of ten percent (10%) per annum, and is secured by inventory, fixed assets, intellectual
property and the Company’s net loss carry forward.
03/31/16 Consolidated Interest Consolidated
Principal Origination Original Amended Note Due Interest Principal Accrued Note
Balance Date Due Date Due Date Date Rate 03/31/16 03/31/16 Balance
$ 892,679 10/21/2014 5/31/2015 6/30/2016 10.00 % $ 892,679 $ 111,768
$ 400,000 1/16/2015 6/30/2015 6/30/2016 7/1/2018 10.00 % $ 400,000 $ 30,247 $ 1,292,679
$ 135,000 2/17/15, 3/5/15 6/30/2015 6/30/2016 10.00 % $ 135,000 $ 14,947
$ 40,000 4/20/2015 6/30/2015 6/30/2016 1/15/2019 10.00 % $ 40,000 $ 8,045 $ 175,000 Convertible Note Payable –
Non-related party On August 1, 2012, the Company issued
amendments to the convertible note agreements (convertible into common stock at a rate of $0.15 per share) in the aggregate amount
of $215,000 and extended the due date with repayment in the amount of $40,000 per quarter to begin April, 2013, with the final
payment due in August, 2014, to include any remaining balance due at that time. In consideration for extending the due date of
the promissory notes, the expiration dates on the warrants issued (fully expensed in the prior period) on March 31, 2011, which
were subsequently extended to June 27, 2014, were amended and extended again for an additional three years, making the new expiration
dates August 1, 2017. At the Lenders’ sole option, Lenders may elect to receive payment of their respective notes and all
accrued interest in “restricted” common stock of the Company at the price per share of said common stock at the same
rate as the warrants. On June 7, 2013, the Company executed an amendment to the loan transaction. The amended loan transaction
involved the extension of the promissory notes from April 30, 2013, to April 30, 2016, with the Lenders waiving any default under
the previous note. The Company made interest payments to each of the eight note holders for all accrued interest from August 1,
2012, to April 30, 2013, for consideration of the extension. On the fourth extension, all accrued interest was combined with the
original principal amount as of July 31, 2012. On July 13, 2015, three non-related party conversions with a principal balance
of $102,033, combined with the accrued interest to date of $17,894, were converted to 799,514 shares of common stock. As of December
31, 2016, the ending principal balance was $90,696. Interest accrued as of December 31, 2016 was $29,544.</t>
  </si>
  <si>
    <t>Note Receivable</t>
  </si>
  <si>
    <t>Receivables [Abstract]</t>
  </si>
  <si>
    <t>NOTE 10 – NOTE RECEIVABLE On July 31, 2013, the Company signed a Memorandum
of Understanding with a Canadian company owned by Joseph Khoury (“JAK”) proposing a purchase agreement in which JAK
shall purchase LabMentors from PCS for USD $150,000. JAK has agreed to assume 100% of LabMentors outstanding liabilities and to
pay the remainder of the USD $150,000 through a note payable. The Company note receivable in the amount of $50,740, carried an
annual interest rate of 3% compounded annually and is to be paid over a period of 60 months in equal monthly payments beginning
in month 13 of the 60 month period. This sale was finalized during the period ending September 30, 2013. On
April 14, 2015, JAK informed PCS of the potential closure of LabMentors and an inability to meet its note On August 10, 2016, the Company entered into
a note receivable with one of its consultants for the amount of $21,198, with an interest
rate of eighteen percent (18%) per annum, and secured by</t>
  </si>
  <si>
    <t>Accounts Receivable</t>
  </si>
  <si>
    <t>NOTE 11 – ACCOUNTS RECEIVABLE The Company had accounts receivable of $752,922
net of an allowance for $2,096 for the fiscal year ended March 31, 2016. This accounts receivable balance included a major international
customer’s final work orders; a major domestic customer’s annual sales order; and an international customer’s
lab royalty fees. All international outstanding accounts receivable balances were paid within terms. The Company had an accounts
receivable balance of $177,734, net of allowance of $2,096, as of December 31, 2016.</t>
  </si>
  <si>
    <t>Inventory</t>
  </si>
  <si>
    <t>Inventory Disclosure [Abstract]</t>
  </si>
  <si>
    <t>NOTE 12 – INVENTORY The Company had inventory of $192,527 net
of an inventory reserve of $3,391 for the fiscal year ended March 31, 2016. The inventory reserve is consideration for obsolete
and slow moving inventories. The March 31, 2016, inventory balance reflected the shipment of the two major customer orders mentioned
in Note 11. The majority of summer camp sales span February through June, 2016. Summer camp components are generally purchased
within the week ordered to keep inventories lean. The Company had an inventory balance of $390,500, net of an inventory reserve
of $3,391, as of December 31, 2016. The growth in inventory on-hand is largely due to receipt of an ocean container of our proprietary
BrickLab product.</t>
  </si>
  <si>
    <t>Commitments and Contingencies</t>
  </si>
  <si>
    <t>Commitments and Contingencies Disclosure [Abstract]</t>
  </si>
  <si>
    <t>NOTE 13 - COMMITMENTS AND CONTINGENCIES a. Operating Lease Obligation The Company leases its main office under a
non-cancelable lease agreement accounted for as an operating lease. On December 31, 2013, the Company signed an amendment to the
existing lease to reduce the leased square feet to 5,412 for $6,765 per month for the 12 months ending December 31, 2014. On February
1, 2015, the Company signed a new lease to reduce the square feet to 3,609 for $4,511 per month for the 12 months ending January
31, 2016. The Company signed a lease amendment for the main office space on May 11, 2016, for $15.48 per square feet or $4,647
per month for the 12 months expiring May 31, 2017. Rent expense for the corporate offices was $14,780 and $13,533 for the three
month ended December 31, 2016 and 2015, and $47,456 and $49,467 for the nine months ended December 31, 2016, and 2015, respectively,
under this lease arrangement. The Company leases additional warehouse space
in Boise, Idaho. Originally, this warehouse space consisted of approximately 2,880 square feet. The lease expired in June 2012.
This lease was extended for 24 months, beginning July 1, 2012. The lease was extended to a new term ending October 31, 2015. The
Company signed a sixth amendment on April 15, 2015, to lease additional warehouse space of approximately 1,400 square feet adjacent
to the existing leased space to April 30, 2016. The Company moved all warehousing to the new facility, vacating and completing
the lease agreement ending April 30, 2016. On March 15, 2016, the Company leased a warehouse,
office space and manufacturing facility of approximately 10,000 square feet for $6,300 per month for 12 months. On April 28, 2016,
the Company moved all inventories, property, plant and equipment to this new warehouse facility. Rent expense for the new warehouse
location was $12,600 and $6,535 for the three months ended December 31, 2016, and 2015, and $56,065 and $18,500 for the nine months
ended December 31, 2016, and 2015, respectively. The Company leased an additional learning lab
site in Eagle, Idaho, in the first quarter of FY2015. The lease has a three-year term for 1,050 square feet, for an annual base
rent of $16,640 or $1,387 per month, with three percent (3%) growth per year. b. Litigation On or about May 18, 2015, the Company was named
as a co-defendant in a legal action related to one of its employees, alleged to have been driving an automobile negligently while
on work related services for the Company, and causing damages to the plaintiffs in the action. The action was brought in the District
Court of the Fourth Judicial District of the State of Idaho, in and for the County of Ada, Civil Action number CV PI 1507419. The
insurance carrier indicated the claim would not be supported if the employee was not on company business, which the Company asserted
was the case. The Company engaged legal counsel to represent it in this matter. On October 25, 2016, the case was dismissed with
prejudice. On October 13, 2015,
the Company filed a Summons and Complaint against a person the Company contracted to provide public relations to the Company. The
complaint primarily involved defamation and breach of contract. On October 18, 2016, the Company negotiated a settlement on Ada
County Case No. CV OC 1517581 originating in the Idaho Fourth Judicial District Court. The parties to the suit negotiated an agreement
that included a confidentiality clause. The matter was settled amicably. c. Contingencies On February 23, 2016,
the Company issued a press release announcing an $825,000 contract with Drones ETC. in which its Thrust-UAV business unit would
develop and produce a drone-related technology product for Drones ETC. On December 23, 2016,
the Company received a Notice of Termination of the contract from legal counsel for Drones ETC. in which it purported to terminate
the contract, alleging breach of contract resulting from the Company’s alleged failure to provide the product in a timely
manner and demanding the return of the $33,000 it had paid to the Company on the execution of the contract. The Company believes
that the Notice of Termination is without merit, and intends to seek enforcement of the contract. The Company has engaged legal
counsel to advise it on this matter.</t>
  </si>
  <si>
    <t>Stockholders' Equity</t>
  </si>
  <si>
    <t>Equity [Abstract]</t>
  </si>
  <si>
    <t>NOTE 14 - STOCKHOLDERS’ EQUITY a. Common Stock During the nine months ended December 31, 2016,
the Company expensed amounts related to stock options and warrants granted in the current period as well as prior periods valued
at $29,244. During the nine months ended December 31, 2016,
an employee exercised 70,000 options earned from an Incentive Stock Option (ISO) Agreement dated January 14, 2014. The ISO Agreement
option price was $0.0362 per exercised share of “restricted” common stock, totaling $2,533. During the nine months ended December 31, 2016,
the Company issued 200,000 shares of Rule 144 “restricted” common stock shares to an employee. The shares were valued
based on the fair market price of $0.08, the closing price of the Company’s common stock at the date of grant, for a total
of $16,000. During the nine months ended December 31, 2016,
the Company issued a total of 75,000 Rule 144 “restricted” common stock shares in two transactions to a contractor
for services. On April 26, 2016, the Company issued 50,000 shares valued at $0.08, based on the common stock closing price of the
Company on the date of grant. On May 10, 2016, the Company issued 25,000 Rule 144 “restricted” common stock shares
valued at $0.09, based on the common stock closing price of the Company on the date of grant. The cumulative stock compensation
for services totaled $6,250. During the nine months ended December 31, 2016,
the Company issued a total of 5,763,014 Rule 144 “restricted” common stock shares .
On October 21, 2014, O During the nine months ended December 31, 2016,
the Company issued a total of 17,957,690 Rule 144 “restricted” common stock shares from
private equity sale offerings, from a private equity sale
offering on July 18, 2016, from a private equity sale offering on September 28, 2016, from a private
equity sale offering on October 21, 2016, from a private equity sale offering on November 14, 2016, from
a private equity sale offering on December 13, 2016, During the nine months ended December 31, 2016,
the Company cancelled 200,000 shares of 144 “restricted” common stock as a negotiated settlement for $9,000, originally
issued on July 30, 2015, at a price of $0.11 for services. The shares were valued based on the fair market price on the date of
contract for a total of $22,000, resulting in a $13,000 gain on settlement. During the nine months ended December 31, 2016,
the Company accrued $265,000 in stock payable due to the September 28, 2016, offer of 5,076,922 shares of its common stock for
$330,000 comprised of “restricted securities” as defined under Rule 144 of the SEC, solely to “accredited investors.”
The purchase price was $0.065 per share. The $65,000 variance between the sale proceeds of $265,000 and $330,000 was due to the
sale of 1,000,000 shares at $0.065 finalized on October 1, 2016. During the nine months ended December 31, 2016,
$3,240 in accrued Restricted Stock Units payable was reversed. Stock compensation in the form of Restricted Stock Units is only
authorized for independent directors. The current Board of Directors does not have a qualifying independent member. b. Preferred Stock The Company has 20,000,000 authorized shares
of preferred stock. As of December 31, 2016, there were no preferred shares issued or outstanding.</t>
  </si>
  <si>
    <t>Basic and Diluted Net Loss Per Common Share</t>
  </si>
  <si>
    <t xml:space="preserve">NOTE 15 - BASIC AND DILUTED NET
LOSS PER COMMON SHARE Basic net losses per common share for
the three month periods ended December 31, 2016, and 2015, are based on 95,444,493 and 76,134,102, respectively, of weighted average
common shares outstanding. Dilutive net loss per common share for the nine month periods ended December 31, 2016, and 2015, are
based on 83,982,390 and 74,356,534 respectively, of weighted average common shares outstanding.
Three Months Ended December 31, Nine Months Ended December 31,
2016 2015 2016 2015
Net income per common share:
Basic $ (0.01 ) $ (0.01 ) $ (0.02 ) $ (0.01 )
Diluted $ (0.01 ) $ (0.01 ) $ (0.02 ) $ (0.01 )
Weighted Average Number of Shares Outstanding, Basic and Diluted 95,444,493 76,134,002 87,816,984 75,247,919 </t>
  </si>
  <si>
    <t>Dilutive Instruments</t>
  </si>
  <si>
    <t>Disclosure of Compensation Related Costs, Share-based Payments [Abstract]</t>
  </si>
  <si>
    <t>NOTE 16 - DILUTIVE INSTRUMENTS Stock Options and Warrants The Company is required to recognize
expense of options or similar equity instruments issued to employees using the fair-value-based method of accounting for stock-based
payments in compliance with the financial accounting standard pertaining to share-based payments. This standard covers a wide range
of share-based compensation arrangements including share options, restricted share plans, performance-based awards, share appreciation
rights, and employee share purchase plans. Application of this standard requires significant judgment regarding the assumptions
used in the selected option pricing model, including stock price volatility and employee exercise behavior. Most of these inputs
are either highly dependent on the current economic environment at the date of grant or forward-looking over the expected term
of the award.
Total Issued
Issued Cancelled Executed and Outstanding Exercisable Not Vested
Balance as of March 31, 2016 30,906,655 16,483,457 9,907,210 4,515,988 3,465,988 1,050,000
Warrants - - - - - -
Common Stock Options 200,000 449,465 70,000 (319,465 ) (359,465 ) 40,000
Balance as of December 31, 2016 31,106,655 16,932,922 9,977,210 4,196,523 3,106,523 1,090,000 On August 31, 2016, an employee of the
Company exercised 70,000 earned and vested options for “restricted” common stock issued September 8, 2016. The options
vest over a three-year period, are exercisable at $0.0362 per share, and are valued at $2,534 which represented the fair market
value at the date of grant in accordance with the 2009 Equity Incentive Plan. The Board of Directors resolved on July
14, 2016, to increase the Company authorized common stock from 100,000,000 shares with no par value to 150,000,000 shares of common
stock with no par value. The resolution was ratified on September 23, 2016, by the shareholders at the Annual Meeting. The Articles
of Amendment were filed with the Idaho Secretary of State on October 11, 2016. On November 1, 2016, the Company granted
500,000 stock options to an officer, Michael J. Bledsoe. The expected volatility rate of 230.18% was calculated using the Company’’s
stock price over the period beginning July 1, 2014, through date of issue. A risk free interest rate of 0.08 % was used to value
the options. The options were valued using the Black-Scholes valuation model. The total value of this option was $37,315. The options
vest over a three-year period and are exercisable at $0.08 per share which represents the fair market value at the date of grant
in accordance with the 2009 Equity Incentive Plan. As of December 31, 2016, $6,242 of the total value was expensed. For the nine
months ended December 31, 2016, $6,242 was expensed.
On January 1, 2014, the Company granted 40,000
incentive options each to three employees per year for three years. These options were issued as incentive compensation to the
employees. The options were valued using the Black-Scholes valuation model. The options have an expected volatility rate of 259.07%
calculated using the Company stock price for a three-year period. A risk-free interest rate of 0.26% - 0.76% was used to value
the options. The total value of these options was $17,726. The options vest over a three-year period and are exercisable at a range
of $.05 to $0.6 per share, which represented the fair market value at the date of grant in accordance with the 2009 Equity Incentive
Plan. As of December 31, 2016, $17,726 of the total value was expensed. For the nine months ended December 31, 2016, $3,991 was
expensed. On February 1, 2014, the Company granted 40,000
incentive options to one employee per year for three years. These options were issued as incentive compensation to the employee.
The options were valued using the Black-Scholes valuation model. The options have an expected volatility rate of 258.20% calculated
using the Company’s stock price for a three-year period. A risk free interest rate of 0.41% - 0.64% was used to value the
options. The total value of these options was $4,107. The options vest over a three-year period and are exercisable at a range
of $0.03 to $0.60 per share, which represents the fair market value at the date of grant in accordance with the 2009 Equity Incentive
Plan. As of December 31, 2016, $4,107 of the total value was expensed. For the nine months ended December 31, 2016, $1,035 was
expensed. On November 18, 2015, the Company granted 200,000
stock options to an officer, Robert O. Grover. The expected volatility rate of 186.52% was calculated using the Company’’s
stock price over the two-year period ending November 17, 2015. A risk-free interest rate of 0.80% was used to value the options.
The options were valued using the Black-Scholes valuation model. The total value of the options was $14,659. The options vest over
a three year period and are exercisable at $0.09 per share, which represents the fair market value at the date of grant in accordance
with the 2009 Equity Incentive Plan. As of December 31, 2016, $12,702 of the total value of the options had been expensed. For
the nine months ended December 31, 2016, $7310 was expensed. On May 15, 2012, the Company granted 850,000
incentive stock options to an officer, Robert O. Grover. The expected volatility rate of 223.62% was calculated using the Company’’s
stock price over the period beginning June 1, 2009 through date of issue. A risk-free interest rate of 0.38% was used to value
the options. The options were valued using the Black-Scholes valuation model. The total value of the options was $44,495. The options
vested over a three year period and were exercisable at $0.06 per share which represented the fair market value at the date of
grant in accordance with the 2009 Equity Incentive Plan. As of June 30, 2015, the entire value of the options was expensed. Warrants On July 30, 2015, 120,000 common stock warrants
were exercised at a price of $.07 per share for a total of $8,400, resulting in the issuance of 120,000 shares of “restricted”
common stock.</t>
  </si>
  <si>
    <t>Subsequent Events</t>
  </si>
  <si>
    <t>Subsequent Events [Abstract]</t>
  </si>
  <si>
    <t>NOTE 17 - SUBSEQUENT EVENTS On January 10, 2017, the Company filed
an 8-K, Current Report regarding Item 2.04 Triggering Events That Accelerate or Increase a Direct Financial Obligation or
an Obligation under an Off-Balance Sheet Arrangement. On February 1, 2017, the Company entered into
a loan transaction in the amount of $50,000 with PCS Edventures!.com, Inc. Vice President and Board member, Michael J. Bledsoe.
The transaction involved the issuance of a short term Promissory Note due April 30, 2017, secured by accounts receivable, and bearing
20% interest at an annualized rate. On February 3, 2017, the Company entered into
a loan transaction in the amount of $100,000 with Gordon Prairie, an unrelated party. The transaction involved the issuance of
a short term Promissory Note due April 30, 2017, secured by accounts receivable, and bearing 20% interest at an annualized rate.</t>
  </si>
  <si>
    <t>Summary of Significant Accounting Policies (Policies)</t>
  </si>
  <si>
    <t>Concentration of Credit Risk</t>
  </si>
  <si>
    <t>a. Concentration of Credit Risk The Company extends credit to customers
and is therefore subject to credit risk. The Company performs initial and ongoing credit evaluations of its customers’ financial
condition and does not require collateral. An allowance for doubtful accounts is recorded to account for potential bad debts.
Estimates are used in determining the allowance for doubtful accounts and are based upon an assessment of selected accounts and
as a percentage of remaining accounts receivable by aging category. In determining these percentages, the Company evaluates historical
write-offs, and current trends in customer credit quality, as well as changes in credit policies. At December 31, 2016, a major
international customer and a domestic reseller accounted for 13% and 27% of the Company’ say accounts receivable, respectively .</t>
  </si>
  <si>
    <t>Prepaid Expenses (Tables)</t>
  </si>
  <si>
    <t>Schedule of Prepaid Expenses</t>
  </si>
  <si>
    <t xml:space="preserve">Prepaid expenses for the periods were as follows:
December 31, 2016 March 31, 2016
Prepaid insurance - $ 4,766
Prepaid inventory $ 31,956 $ 38,940
Prepaid software $ 14,000 $ 10,931
Prepaid expenses, other $ 3,962 $ 11,591
Total Prepaid Expenses $ 49,918 $ 66,228 </t>
  </si>
  <si>
    <t>Goodwill and Intangible Assets (Tables)</t>
  </si>
  <si>
    <t>Schedule of Goodwill and Other Intangible Assets</t>
  </si>
  <si>
    <t xml:space="preserve">Goodwill and other intangible assets
for the period were as follows:
December 31, 2016 March 31, 2016
Goodwill $ 1,270 $ 1,270
Intangible Assets $ 100,048 $ 100,048
Accumulated Amortization Intangible Assets $ (88,869 ) $ (12,525 )
Total Goodwill and Intangible Assets $ 12,449 $ 88,793 </t>
  </si>
  <si>
    <t>Fixed Assets (Tables)</t>
  </si>
  <si>
    <t>Schedule of Fixed Assets</t>
  </si>
  <si>
    <t xml:space="preserve">Assets and depreciation for the periods were as follows:
December 31, 2016 March 31, 2016
Computer/office equipment $ 46,632 $ 46,632
Software $ 127,355 $ 127,355
Accumulated depreciation $ (163,556 ) $ (155,307 )
Total Fixed Assets $ 10,431 $ 18,680 </t>
  </si>
  <si>
    <t>Accounts Payable, Related Party and Other Accrued Expenses (Tables)</t>
  </si>
  <si>
    <t>Schedule of Accounts Payable, Related Party</t>
  </si>
  <si>
    <t xml:space="preserve">Accounts payable, related party, for the periods were as
follows:
December 31, 2016 March 31, 2016
Contract labor $ 1,260 $ -
Employee reimbursement $ 762 $ -
Total Accounts payable, related party $ 2,022 $ - </t>
  </si>
  <si>
    <t>Schedule of Accrued Expenses</t>
  </si>
  <si>
    <t xml:space="preserve">Other Accrued expenses for the periods were as follows:
December 31, 2016 March 31, 2016
Interest payable $ 337,369 $ 222,409
Sales tax payable $ 2,065 $ 334
Credit card debt $ 51,904 $ 77,243
Total accrued expenses $ 391,338 $ 299,986 </t>
  </si>
  <si>
    <t>Notes Payable (Tables)</t>
  </si>
  <si>
    <t>Schedule of Notes Payable</t>
  </si>
  <si>
    <t xml:space="preserve">Notes payable for the periods consisted of the following:
December 31, 2016 March 31, 2016
Note payable convertible, related party net of $0 and $0 discount for December 31, and March 31, 2016, respectively - $ 200,000
Note payable $ 11,401 $ 149,878
Notes payable, convertible $ 90,696 -
Note payable, related party net of $0 and $0 discount for December 31, and March 31, 2016 $ 18,570 $ 1,667,679
Note payable, related party, default $ 400,000 -
Lines of credit payable $ 14,599 $ 21,092
Notes payable, long term, convertible - $ 90,696
Notes payable, long term, related party $ 1,503,308 $ 59,707
Total Notes Payable $ 2,038,574 $ 2,189,052 </t>
  </si>
  <si>
    <t>Schedule of Note Payable Related Party Long Term</t>
  </si>
  <si>
    <t xml:space="preserve">03/31/16 Consolidated Interest Consolidated
Principal Origination Original Amended Note Due Interest Principal Accrued Note
Balance Date Due Date Due Date Date Rate 03/31/16 03/31/16 Balance
$ 892,679 10/21/2014 5/31/2015 6/30/2016 10.00 % $ 892,679 $ 111,768
$ 400,000 1/16/2015 6/30/2015 6/30/2016 7/1/2018 10.00 % $ 400,000 $ 30,247 $ 1,292,679
$ 135,000 2/17/15, 3/5/15 6/30/2015 6/30/2016 10.00 % $ 135,000 $ 14,947
$ 40,000 4/20/2015 6/30/2015 6/30/2016 1/15/2019 10.00 % $ 40,000 $ 8,045 $ 175,000 </t>
  </si>
  <si>
    <t>Basic and Diluted Net Loss Per Common Share (Tables)</t>
  </si>
  <si>
    <t>Schedule of Earnings Per Share</t>
  </si>
  <si>
    <t xml:space="preserve">Three Months Ended December 31, Nine Months Ended December 31,
2016 2015 2016 2015
Net income per common share:
Basic $ (0.01 ) $ (0.01 ) $ (0.02 ) $ (0.01 )
Diluted $ (0.01 ) $ (0.01 ) $ (0.02 ) $ (0.01 )
Weighted Average Number of Shares Outstanding, Basic and Diluted 95,444,493 76,134,002 87,816,984 75,247,919 </t>
  </si>
  <si>
    <t>Dilutive Instruments (Tables)</t>
  </si>
  <si>
    <t>Schedule of Stock-Based Payment Awards</t>
  </si>
  <si>
    <t xml:space="preserve">Most of these inputs are either highly
dependent on the current economic environment at the date of grant or forward-looking over the expected term of the award.
Total Issued
Issued Cancelled Executed and Outstanding Exercisable Not Vested
Balance as of March 31, 2016 30,906,655 16,483,457 9,907,210 4,515,988 3,465,988 1,050,000
Warrants - - - - - -
Common Stock Options 200,000 449,465 70,000 (319,465 ) (359,465 ) 40,000
Balance as of December 31, 2016 31,106,655 16,932,922 9,977,210 4,196,523 3,106,523 1,090,000 </t>
  </si>
  <si>
    <t>Organization and Description of Business (Details Narrative) - USD ($)</t>
  </si>
  <si>
    <t>Feb. 15, 2016</t>
  </si>
  <si>
    <t>Jan. 31, 2013</t>
  </si>
  <si>
    <t>Thrust UAV [Member]</t>
  </si>
  <si>
    <t>Income Statement, Balance Sheet and Additional Disclosures by Disposal Groups, Including Discontinued Operations [Line Items]</t>
  </si>
  <si>
    <t>Development and assembly</t>
  </si>
  <si>
    <t>Premiere Science Inc [Member]</t>
  </si>
  <si>
    <t>Percentage of subsidiary wholly owned by company</t>
  </si>
  <si>
    <t>100.00%</t>
  </si>
  <si>
    <t>Summary of Significant Accounting Policies (Details Narrative) - Accounts Receivable [Member]</t>
  </si>
  <si>
    <t>Major International Customers [Member]</t>
  </si>
  <si>
    <t>Concentration of credit risk percentage</t>
  </si>
  <si>
    <t>13.00%</t>
  </si>
  <si>
    <t>Domestic Reseller Accounted [Member]</t>
  </si>
  <si>
    <t>27.00%</t>
  </si>
  <si>
    <t>Prepaid Expenses - Schedule of Prepaid Expenses (Details) - USD ($)</t>
  </si>
  <si>
    <t>Prepaid insurance</t>
  </si>
  <si>
    <t>Prepaid inventory</t>
  </si>
  <si>
    <t>Prepaid software</t>
  </si>
  <si>
    <t>Prepaid expenses, other</t>
  </si>
  <si>
    <t>Total Prepaid Expenses</t>
  </si>
  <si>
    <t>Goodwill and Intangible Assets (Details Narrative) - USD ($)</t>
  </si>
  <si>
    <t>Intangible asset amortization expense</t>
  </si>
  <si>
    <t>Goodwill and Intangible Assets - Schedule of Goodwill and Other Intangible Assets (Details) - USD ($)</t>
  </si>
  <si>
    <t>Intangible Assets</t>
  </si>
  <si>
    <t>Accumulated amortization intangible assets</t>
  </si>
  <si>
    <t>Total Goodwill and Intangible Assets</t>
  </si>
  <si>
    <t>Fixed Assets (Details Narrative) - USD ($)</t>
  </si>
  <si>
    <t>Fixed asset depreciation expense</t>
  </si>
  <si>
    <t>Fixed Assets - Schedule of Fixed Assets (Details) - USD ($)</t>
  </si>
  <si>
    <t>Accumulated depreciation</t>
  </si>
  <si>
    <t>Total Fixed Assets</t>
  </si>
  <si>
    <t>Computer/Office Equipment [Member]</t>
  </si>
  <si>
    <t>Software [Member]</t>
  </si>
  <si>
    <t>Accounts Payable, Related Party and Other Accrued Expenses - Schedule of Accounts Payable, Related Party (Details) - USD ($)</t>
  </si>
  <si>
    <t>Contract labor</t>
  </si>
  <si>
    <t>Employee reimbursement</t>
  </si>
  <si>
    <t>Total Accounts payable, related party</t>
  </si>
  <si>
    <t>Accounts Payable, Related Party and Other Accrued Expenses - Schedule of Accrued Expenses (Details) - USD ($)</t>
  </si>
  <si>
    <t>Interest payable</t>
  </si>
  <si>
    <t>Sales tax payable</t>
  </si>
  <si>
    <t>Credit card debt</t>
  </si>
  <si>
    <t>Total accrued expenses</t>
  </si>
  <si>
    <t>Notes Payable (Details Narrative)</t>
  </si>
  <si>
    <t>Nov. 03, 2016USD ($)</t>
  </si>
  <si>
    <t>Oct. 14, 2016USD ($)</t>
  </si>
  <si>
    <t>Jun. 08, 2016USD ($)</t>
  </si>
  <si>
    <t>Apr. 29, 2016USD ($)shares</t>
  </si>
  <si>
    <t>Feb. 12, 2016USD ($)Payment</t>
  </si>
  <si>
    <t>Jul. 13, 2015USD ($)shares</t>
  </si>
  <si>
    <t>Apr. 20, 2015USD ($)</t>
  </si>
  <si>
    <t>Feb. 17, 2015USD ($)</t>
  </si>
  <si>
    <t>Jan. 22, 2015USD ($)$ / sharesshares</t>
  </si>
  <si>
    <t>Oct. 21, 2014USD ($)$ / shares</t>
  </si>
  <si>
    <t>May 01, 2014USD ($)</t>
  </si>
  <si>
    <t>Apr. 11, 2014USD ($)</t>
  </si>
  <si>
    <t>Apr. 02, 2013USD ($)</t>
  </si>
  <si>
    <t>Aug. 02, 2012USD ($)$ / shares</t>
  </si>
  <si>
    <t>Apr. 18, 2012USD ($)</t>
  </si>
  <si>
    <t>Jan. 13, 2012USD ($)</t>
  </si>
  <si>
    <t>Dec. 31, 2016USD ($)</t>
  </si>
  <si>
    <t>Dec. 31, 2015USD ($)</t>
  </si>
  <si>
    <t>Nov. 21, 2016USD ($)</t>
  </si>
  <si>
    <t>Oct. 02, 2016$ / shares</t>
  </si>
  <si>
    <t>Apr. 19, 2016USD ($)</t>
  </si>
  <si>
    <t>Apr. 02, 2016USD ($)</t>
  </si>
  <si>
    <t>Mar. 31, 2016USD ($)</t>
  </si>
  <si>
    <t>Mar. 16, 2016USD ($)</t>
  </si>
  <si>
    <t>Feb. 06, 2016USD ($)</t>
  </si>
  <si>
    <t>Jan. 16, 2015USD ($)</t>
  </si>
  <si>
    <t>Sep. 14, 2011USD ($)</t>
  </si>
  <si>
    <t>Accrued interest</t>
  </si>
  <si>
    <t>Repayment of debt</t>
  </si>
  <si>
    <t>Debt conversion price per share | $ / shares</t>
  </si>
  <si>
    <t>Debt converted into shares of common stock amount</t>
  </si>
  <si>
    <t>Debt converted into shares of common stock | shares</t>
  </si>
  <si>
    <t>Interest paid</t>
  </si>
  <si>
    <t>Common stock purchase price per share | $ / shares</t>
  </si>
  <si>
    <t>Shareholder and Board [Member]</t>
  </si>
  <si>
    <t>Number of warrants issued during period | shares</t>
  </si>
  <si>
    <t>Proceeds from issuance of promissory note</t>
  </si>
  <si>
    <t>Risk free interest rate</t>
  </si>
  <si>
    <t>180.00%</t>
  </si>
  <si>
    <t>Dividend yield</t>
  </si>
  <si>
    <t>0.35%</t>
  </si>
  <si>
    <t>Fair value of warrants</t>
  </si>
  <si>
    <t>Non-Convertible Promissory Note [Member] | Third Party [Member]</t>
  </si>
  <si>
    <t>Debt interest rate per annum</t>
  </si>
  <si>
    <t>20.00%</t>
  </si>
  <si>
    <t>Debt due date</t>
  </si>
  <si>
    <t>Nov. 30,
		2016</t>
  </si>
  <si>
    <t>Debt principal amount</t>
  </si>
  <si>
    <t>Note Payable One [Member]</t>
  </si>
  <si>
    <t>Dec. 1,
		2016</t>
  </si>
  <si>
    <t>Number of monthly payment arrangement | Payment</t>
  </si>
  <si>
    <t>Debt monthly payment</t>
  </si>
  <si>
    <t>Debt maturity term</t>
  </si>
  <si>
    <t>9 months</t>
  </si>
  <si>
    <t>Note Payable Two [Member]</t>
  </si>
  <si>
    <t>Note Payable Three [Member]</t>
  </si>
  <si>
    <t>12.00%</t>
  </si>
  <si>
    <t>36 months</t>
  </si>
  <si>
    <t>Note Payable Four [Member]</t>
  </si>
  <si>
    <t>Convertible Note Payable - Related Party [Member]</t>
  </si>
  <si>
    <t>10.00%</t>
  </si>
  <si>
    <t>Oct. 22,
		2015</t>
  </si>
  <si>
    <t>Debt extended due date</t>
  </si>
  <si>
    <t>Apr. 30,
		2016</t>
  </si>
  <si>
    <t>Debt unamortized discount</t>
  </si>
  <si>
    <t>Note Payable - Related Party [Member] | Promissory Note [Member] | Shareholders and Board Member [Member]</t>
  </si>
  <si>
    <t>Dec. 30,
		2016</t>
  </si>
  <si>
    <t>Jul. 30,
		2017</t>
  </si>
  <si>
    <t>Note Payable - Related Party [Member] | Promissory Note One [Member] | Shareholders and Board Member [Member]</t>
  </si>
  <si>
    <t>Note Payable - Related Party [Member] | Promissory Note Two [Member] | Shareholders and Board Member [Member]</t>
  </si>
  <si>
    <t>Note Payable - Related Party [Member] | Promissory Note Three [Member] | Shareholders and Board Member [Member]</t>
  </si>
  <si>
    <t>Note Payable - Related Party [Member] | Promissory Note Four [Member] | Shareholders and Board Member [Member]</t>
  </si>
  <si>
    <t>Note Payable - Related Party [Member] | Long Term Promissory Note [Member] | Employees and Board Member [Member]</t>
  </si>
  <si>
    <t>7.50%</t>
  </si>
  <si>
    <t>Apr. 18,
		2017</t>
  </si>
  <si>
    <t>Line of Credit [Member]</t>
  </si>
  <si>
    <t>17.50%</t>
  </si>
  <si>
    <t>Line of credit</t>
  </si>
  <si>
    <t>Lines of Credit Payable [Member]</t>
  </si>
  <si>
    <t>Debt instrument outstanding balance</t>
  </si>
  <si>
    <t>Note Payable - Related Party, Long Term [Member]</t>
  </si>
  <si>
    <t>Jul. 1,
		2018</t>
  </si>
  <si>
    <t>Jun. 30,
		2015</t>
  </si>
  <si>
    <t>May 31,
		2015</t>
  </si>
  <si>
    <t>Jul. 15,
		2017</t>
  </si>
  <si>
    <t>Sep. 30,
		2015</t>
  </si>
  <si>
    <t>Percentage of Minimum monthly payments loan balance</t>
  </si>
  <si>
    <t>1.50%</t>
  </si>
  <si>
    <t>Debt remaining amount</t>
  </si>
  <si>
    <t>Debt extension due date</t>
  </si>
  <si>
    <t>Jun. 30,
		2016</t>
  </si>
  <si>
    <t>Note Payable - Related Party, Long Term [Member] | Shareholders and Board [Members]</t>
  </si>
  <si>
    <t>Note Payable - Related Party, Long Term [Member] | Shareholders and Board One [Members]</t>
  </si>
  <si>
    <t>Note Payable - Related Party, Long Term [Member] | Lender [Member]</t>
  </si>
  <si>
    <t>Jan. 15,
		2019</t>
  </si>
  <si>
    <t>Note Payable - Related Party, Long Term [Member] | Promissory Note One [Member]</t>
  </si>
  <si>
    <t>9.00%</t>
  </si>
  <si>
    <t>Apr. 1,
		2020</t>
  </si>
  <si>
    <t>Minimum monthly payments percentage</t>
  </si>
  <si>
    <t>Note Payable - Related Party, Long Term [Member] | Promissory Note Two [Member]</t>
  </si>
  <si>
    <t>Note Payable - Related Party, Long Term [Member] | February 11, 2014 [Member]</t>
  </si>
  <si>
    <t>Paid note payable principal amount</t>
  </si>
  <si>
    <t>Note Payable - Related Party, Long Term [Member] | Convertible Long Term Related Party Note [Member]</t>
  </si>
  <si>
    <t>Note Payable - Related Party, Long Term [Member] | May 7, 2014 [Member]</t>
  </si>
  <si>
    <t>Note Payable - Related Party, Long Term [Member] | June 27, 2014 [Member]</t>
  </si>
  <si>
    <t>Note Payable - Related Party, Long Term [Member] | July 21, 2014 [Member]</t>
  </si>
  <si>
    <t>Note Payable - Related Party, Long Term [Member] | July 28, 2014 [Member]</t>
  </si>
  <si>
    <t>Note Payable - Related Party, Long Term [Member] | August 8, 2014 [Member]</t>
  </si>
  <si>
    <t>Note Payable - Related Party, Long Term [Member] | August 20, 2014 [Member]</t>
  </si>
  <si>
    <t>Note Payable - Related Party, Long Term [Member] | January 1, 2015 [Member]</t>
  </si>
  <si>
    <t>Note Payable - Related Party One [Member]</t>
  </si>
  <si>
    <t>Note Payable, Long Term, Related Party [Member]</t>
  </si>
  <si>
    <t>Convertible Note Payable - Non-Related Party [Member]</t>
  </si>
  <si>
    <t>Aug. 1,
		2017</t>
  </si>
  <si>
    <t>3 years</t>
  </si>
  <si>
    <t>Notes Payable - Schedule of Notes Payable (Details) - USD ($)</t>
  </si>
  <si>
    <t>Total Notes Payable</t>
  </si>
  <si>
    <t>Note Payable, Convertible, Related Party [Member]</t>
  </si>
  <si>
    <t>Note payable [Member]</t>
  </si>
  <si>
    <t>Note Payable, Convertible [Member]</t>
  </si>
  <si>
    <t>Note Payable - Related Party [Member]</t>
  </si>
  <si>
    <t>Note Payable, Related Party, Default [Member]</t>
  </si>
  <si>
    <t>Notes Payable,Long term, Convertible [Member]</t>
  </si>
  <si>
    <t>Notes Payable - Schedule of Notes Payable (Details) (Parenthetical) - USD ($)</t>
  </si>
  <si>
    <t>Note payable discount, net</t>
  </si>
  <si>
    <t>Notes  Payable - Schedule of Note Payable Related Party Long Term (Details) - USD ($)</t>
  </si>
  <si>
    <t>12 Months Ended</t>
  </si>
  <si>
    <t>Apr. 29, 2016</t>
  </si>
  <si>
    <t>Interest Accrued</t>
  </si>
  <si>
    <t>Consolidated Note Balance</t>
  </si>
  <si>
    <t>Promissory Note One [Member]</t>
  </si>
  <si>
    <t>Principal Balance</t>
  </si>
  <si>
    <t>Origination Date</t>
  </si>
  <si>
    <t>Oct. 21,
		2014</t>
  </si>
  <si>
    <t>Original Due Date</t>
  </si>
  <si>
    <t>Amended Due Date</t>
  </si>
  <si>
    <t>Interest Rate</t>
  </si>
  <si>
    <t>Promissory Note Two [Member]</t>
  </si>
  <si>
    <t>Jan. 16,
		2015</t>
  </si>
  <si>
    <t>Consolidated Note Due Date</t>
  </si>
  <si>
    <t>Promissory Note Three [Member]</t>
  </si>
  <si>
    <t>Mar. 5,
		2015</t>
  </si>
  <si>
    <t>Promissory Note Four [Member]</t>
  </si>
  <si>
    <t>Apr. 20,
		2015</t>
  </si>
  <si>
    <t>Note Receivable (Details Narrative) - USD ($)</t>
  </si>
  <si>
    <t>Aug. 10, 2016</t>
  </si>
  <si>
    <t>Apr. 14, 2015</t>
  </si>
  <si>
    <t>Jul. 31, 2013</t>
  </si>
  <si>
    <t>One Consultants [Member]</t>
  </si>
  <si>
    <t>Note receivable, balance</t>
  </si>
  <si>
    <t>Interest rate, percentage</t>
  </si>
  <si>
    <t>18.00%</t>
  </si>
  <si>
    <t>Debt instrument maturity date</t>
  </si>
  <si>
    <t>Jan. 31,
		2017</t>
  </si>
  <si>
    <t>LabMentors [Member]</t>
  </si>
  <si>
    <t>Notes receivable agreement</t>
  </si>
  <si>
    <t>Percentage of outstanding liabilities</t>
  </si>
  <si>
    <t>3.00%</t>
  </si>
  <si>
    <t>Repayment of notes</t>
  </si>
  <si>
    <t>Note receivable allowance balance</t>
  </si>
  <si>
    <t>Accounts Receivable (Details Narrative) - USD ($)</t>
  </si>
  <si>
    <t>Accounts receivable</t>
  </si>
  <si>
    <t>Inventory (Details Narrative) - USD ($)</t>
  </si>
  <si>
    <t>Inventory reserve</t>
  </si>
  <si>
    <t>Commitments and Contingencies (Details Narrative)</t>
  </si>
  <si>
    <t>Dec. 23, 2016USD ($)</t>
  </si>
  <si>
    <t>May 11, 2016USD ($)$ / shares</t>
  </si>
  <si>
    <t>Mar. 15, 2016USD ($)ft²</t>
  </si>
  <si>
    <t>Feb. 01, 2015USD ($)ft²</t>
  </si>
  <si>
    <t>Dec. 31, 2014USD ($)</t>
  </si>
  <si>
    <t>Dec. 31, 2016USD ($)ft²</t>
  </si>
  <si>
    <t>Jun. 30, 2015USD ($)ft²</t>
  </si>
  <si>
    <t>Feb. 23, 2016USD ($)</t>
  </si>
  <si>
    <t>Apr. 15, 2015ft²</t>
  </si>
  <si>
    <t>Dec. 31, 2013ft²</t>
  </si>
  <si>
    <t>Area of property leased | ft²</t>
  </si>
  <si>
    <t>Rent expense</t>
  </si>
  <si>
    <t>Lease expired date</t>
  </si>
  <si>
    <t>May 31,
		2017</t>
  </si>
  <si>
    <t>Jan. 31,
		2016</t>
  </si>
  <si>
    <t>Lease amount per square foot | $ / shares</t>
  </si>
  <si>
    <t>Drones ETC [Member]</t>
  </si>
  <si>
    <t>Contract amount</t>
  </si>
  <si>
    <t>Contract termination amount</t>
  </si>
  <si>
    <t>Corporate Offices [Member]</t>
  </si>
  <si>
    <t>Warehouse [Member]</t>
  </si>
  <si>
    <t>Jun. 30,
		2012</t>
  </si>
  <si>
    <t>Lease extended term</t>
  </si>
  <si>
    <t>24 months</t>
  </si>
  <si>
    <t>Lease extended new expiration date</t>
  </si>
  <si>
    <t>Oct. 31,
		2015</t>
  </si>
  <si>
    <t>New Warehouse [Member]</t>
  </si>
  <si>
    <t>Learning Lab Site [Member]</t>
  </si>
  <si>
    <t>Lease term</t>
  </si>
  <si>
    <t>Annual base rent</t>
  </si>
  <si>
    <t>Annual base rent per month</t>
  </si>
  <si>
    <t>Growth rate per year (as a percent)</t>
  </si>
  <si>
    <t>Stockholders' Equity (Details Narrative) - USD ($)</t>
  </si>
  <si>
    <t>Dec. 13, 2016</t>
  </si>
  <si>
    <t>Nov. 14, 2016</t>
  </si>
  <si>
    <t>Oct. 21, 2016</t>
  </si>
  <si>
    <t>Oct. 02, 2016</t>
  </si>
  <si>
    <t>Sep. 28, 2016</t>
  </si>
  <si>
    <t>Jul. 18, 2016</t>
  </si>
  <si>
    <t>May 10, 2016</t>
  </si>
  <si>
    <t>Apr. 26, 2016</t>
  </si>
  <si>
    <t>Oct. 21, 2014</t>
  </si>
  <si>
    <t>Stock option expenses</t>
  </si>
  <si>
    <t>Stock option exercised during period</t>
  </si>
  <si>
    <t>Stock option exercised during period, amount</t>
  </si>
  <si>
    <t>Number of restricted shares issued</t>
  </si>
  <si>
    <t>Conversion percentage of notes</t>
  </si>
  <si>
    <t>Debt conversion of shares value</t>
  </si>
  <si>
    <t>Conversion price per share</t>
  </si>
  <si>
    <t>Note converted into shares of common stock</t>
  </si>
  <si>
    <t>Stock settlement amount</t>
  </si>
  <si>
    <t>Stock payable</t>
  </si>
  <si>
    <t>Stock payable due date</t>
  </si>
  <si>
    <t>Sep. 28,
		2016</t>
  </si>
  <si>
    <t>Variance between the sale proceeds</t>
  </si>
  <si>
    <t>Proceeds from sale of common stock</t>
  </si>
  <si>
    <t>Sale of common stock</t>
  </si>
  <si>
    <t>Sale of common stock, shares</t>
  </si>
  <si>
    <t>Purchase price per share</t>
  </si>
  <si>
    <t>Accredited Investors [Member]</t>
  </si>
  <si>
    <t>Number of restricted common stock shares issued</t>
  </si>
  <si>
    <t>Restricted stock price per share</t>
  </si>
  <si>
    <t>Private Equity Sale Offerings [Member]</t>
  </si>
  <si>
    <t>Private Equity Sale Offerings [Member] | Minimum [Member]</t>
  </si>
  <si>
    <t>Private Equity Sale Offerings [Member] | Maximum [Member]</t>
  </si>
  <si>
    <t>Restricted Common Stock [Member]</t>
  </si>
  <si>
    <t>Company issued shares of common stock for services</t>
  </si>
  <si>
    <t>Cumulative stock compensation for services</t>
  </si>
  <si>
    <t>Number of common stock shares cancelled as negotiated settlement</t>
  </si>
  <si>
    <t>Number of common stock cancelled as negotiated settlement</t>
  </si>
  <si>
    <t>Shares issued price per share</t>
  </si>
  <si>
    <t>Restricted Common Stock One [Member]</t>
  </si>
  <si>
    <t>Incentive Stock Option [Member]</t>
  </si>
  <si>
    <t>Stock option exercise price per share</t>
  </si>
  <si>
    <t>Employees [Member]</t>
  </si>
  <si>
    <t>Basic and Diluted Net Loss Per Common Share (Details Narrative) - shares</t>
  </si>
  <si>
    <t>Basic and Diluted Net Loss Per Common Share - Schedule of Earnings Per Share (Details) - $ / shares</t>
  </si>
  <si>
    <t>Net income per common share: Basic</t>
  </si>
  <si>
    <t>Net income per common share: Diluted</t>
  </si>
  <si>
    <t>Weighted Average Number of Shares Outstanding, Basic and Diluted</t>
  </si>
  <si>
    <t>Dilutive Instruments (Details Narrative) - USD ($)</t>
  </si>
  <si>
    <t>Nov. 01, 2016</t>
  </si>
  <si>
    <t>Aug. 31, 2016</t>
  </si>
  <si>
    <t>Nov. 18, 2015</t>
  </si>
  <si>
    <t>Jul. 30, 2015</t>
  </si>
  <si>
    <t>Feb. 01, 2014</t>
  </si>
  <si>
    <t>Jan. 02, 2014</t>
  </si>
  <si>
    <t>May 15, 2012</t>
  </si>
  <si>
    <t>Jul. 14, 2016</t>
  </si>
  <si>
    <t>Maximum [Member]</t>
  </si>
  <si>
    <t>Michael J. Bledsoe [Member] | Stock Options [Member]</t>
  </si>
  <si>
    <t>Options vesting period</t>
  </si>
  <si>
    <t>Option vest exercisable price per share</t>
  </si>
  <si>
    <t>Share-based compensation arrangement by share-based payment award, options value</t>
  </si>
  <si>
    <t>Number of stock options granted</t>
  </si>
  <si>
    <t>Expected volatility rate</t>
  </si>
  <si>
    <t>230.18%</t>
  </si>
  <si>
    <t>0.08%</t>
  </si>
  <si>
    <t>Option expenses total</t>
  </si>
  <si>
    <t>Three Employees [Member] | Incentive Options [Member]</t>
  </si>
  <si>
    <t>259.07%</t>
  </si>
  <si>
    <t>Stock options period</t>
  </si>
  <si>
    <t>Risk free interest rate, minimum</t>
  </si>
  <si>
    <t>0.26%</t>
  </si>
  <si>
    <t>Risk free interest rate, maximum</t>
  </si>
  <si>
    <t>0.76%</t>
  </si>
  <si>
    <t>Three Employees [Member] | Incentive Options [Member] | Maximum [Member]</t>
  </si>
  <si>
    <t>Three Employees [Member] | Incentive Options [Member] | Minimum [Member]</t>
  </si>
  <si>
    <t>One Employee [Member] | Incentive Options [Member]</t>
  </si>
  <si>
    <t>258.20%</t>
  </si>
  <si>
    <t>0.41%</t>
  </si>
  <si>
    <t>0.64%</t>
  </si>
  <si>
    <t>One Employee [Member] | Incentive Options [Member] | Maximum [Member]</t>
  </si>
  <si>
    <t>One Employee [Member] | Incentive Options [Member] | Minimum [Member]</t>
  </si>
  <si>
    <t>Robert O. Grover [Member] | Stock Options [Member]</t>
  </si>
  <si>
    <t>186.52%</t>
  </si>
  <si>
    <t>0.80%</t>
  </si>
  <si>
    <t>2 years</t>
  </si>
  <si>
    <t>Robert O. Grover [Member] | Incentive Stock Options [Member]</t>
  </si>
  <si>
    <t>223.62%</t>
  </si>
  <si>
    <t>0.38%</t>
  </si>
  <si>
    <t>Common Stock Options [Member]</t>
  </si>
  <si>
    <t>Warrant [Member]</t>
  </si>
  <si>
    <t>Number of warrants exercised</t>
  </si>
  <si>
    <t>Warrant exercise price</t>
  </si>
  <si>
    <t>Proceeds from issuance of warrant</t>
  </si>
  <si>
    <t>Number of shares issued for restricted common stock</t>
  </si>
  <si>
    <t>Dilutive Instruments - Schedule of Stock-Based Payment Awards (Details) - shares</t>
  </si>
  <si>
    <t>Stock Options and Warrants, Issued</t>
  </si>
  <si>
    <t>Stock Options and Warrants, Cancelled</t>
  </si>
  <si>
    <t>Stock Options and Warrants, Exercised</t>
  </si>
  <si>
    <t>Stock Options and Warrants, Total Issued and Outstanding</t>
  </si>
  <si>
    <t>Stock Options and Warrants, Exercisable</t>
  </si>
  <si>
    <t>Stock Options and Warrants, Not Vested</t>
  </si>
  <si>
    <t>Subsequent Events (Details Narrative) - USD ($)</t>
  </si>
  <si>
    <t>Proceeds from issuance of short term promissory not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2202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100308372</v>
      </c>
    </row>
    <row r="12" spans="1:3">
      <c r="A12" s="4" t="s">
        <v>19</v>
      </c>
      <c r="B12" s="4" t="s">
        <v>20</v>
      </c>
    </row>
    <row r="13" spans="1:3">
      <c r="A13" s="4" t="s">
        <v>21</v>
      </c>
      <c r="B13" s="6" t="s">
        <v>22</v>
      </c>
    </row>
    <row r="14" spans="1:3">
      <c r="A14" s="4" t="s">
        <v>23</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2</v>
      </c>
      <c r="B1" s="2" t="s">
        <v>1</v>
      </c>
    </row>
    <row r="2" spans="1:2">
      <c r="B2" s="2" t="s">
        <v>2</v>
      </c>
    </row>
    <row r="3" spans="1:2">
      <c r="A3" s="3" t="s">
        <v>200</v>
      </c>
    </row>
    <row r="4" spans="1:2">
      <c r="A4" s="4" t="s">
        <v>202</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1073</v>
      </c>
      <c r="C3" s="7" t="n">
        <v>54357</v>
      </c>
    </row>
    <row r="4" spans="1:3">
      <c r="A4" s="4" t="s">
        <v>28</v>
      </c>
      <c r="B4" s="5" t="n">
        <v>177734</v>
      </c>
      <c r="C4" s="5" t="n">
        <v>752922</v>
      </c>
    </row>
    <row r="5" spans="1:3">
      <c r="A5" s="4" t="s">
        <v>29</v>
      </c>
      <c r="B5" s="5" t="n">
        <v>49918</v>
      </c>
      <c r="C5" s="5" t="n">
        <v>66228</v>
      </c>
    </row>
    <row r="6" spans="1:3">
      <c r="A6" s="4" t="s">
        <v>30</v>
      </c>
      <c r="B6" s="5" t="n">
        <v>390500</v>
      </c>
      <c r="C6" s="5" t="n">
        <v>192527</v>
      </c>
    </row>
    <row r="7" spans="1:3">
      <c r="A7" s="4" t="s">
        <v>31</v>
      </c>
      <c r="B7" s="5" t="n">
        <v>21198</v>
      </c>
      <c r="C7" s="5" t="n">
        <v>33319</v>
      </c>
    </row>
    <row r="8" spans="1:3">
      <c r="A8" s="4" t="s">
        <v>32</v>
      </c>
      <c r="B8" s="5" t="n">
        <v>11179</v>
      </c>
      <c r="C8" s="5" t="n">
        <v>87523</v>
      </c>
    </row>
    <row r="9" spans="1:3">
      <c r="A9" s="4" t="s">
        <v>33</v>
      </c>
      <c r="B9" s="5" t="n">
        <v>691602</v>
      </c>
      <c r="C9" s="5" t="n">
        <v>1186876</v>
      </c>
    </row>
    <row r="10" spans="1:3">
      <c r="A10" s="3" t="s">
        <v>34</v>
      </c>
    </row>
    <row r="11" spans="1:3">
      <c r="A11" s="4" t="s">
        <v>35</v>
      </c>
      <c r="B11" s="5" t="n">
        <v>10431</v>
      </c>
      <c r="C11" s="5" t="n">
        <v>18680</v>
      </c>
    </row>
    <row r="12" spans="1:3">
      <c r="A12" s="4" t="s">
        <v>36</v>
      </c>
      <c r="B12" s="5" t="n">
        <v>1270</v>
      </c>
      <c r="C12" s="5" t="n">
        <v>1270</v>
      </c>
    </row>
    <row r="13" spans="1:3">
      <c r="A13" s="4" t="s">
        <v>37</v>
      </c>
      <c r="B13" s="5" t="n">
        <v>12475</v>
      </c>
      <c r="C13" s="5" t="n">
        <v>14396</v>
      </c>
    </row>
    <row r="14" spans="1:3">
      <c r="A14" s="4" t="s">
        <v>38</v>
      </c>
      <c r="B14" s="5" t="n">
        <v>24176</v>
      </c>
      <c r="C14" s="5" t="n">
        <v>34346</v>
      </c>
    </row>
    <row r="15" spans="1:3">
      <c r="A15" s="4" t="s">
        <v>39</v>
      </c>
      <c r="B15" s="5" t="n">
        <v>715778</v>
      </c>
      <c r="C15" s="5" t="n">
        <v>1221222</v>
      </c>
    </row>
    <row r="16" spans="1:3">
      <c r="A16" s="3" t="s">
        <v>40</v>
      </c>
    </row>
    <row r="17" spans="1:3">
      <c r="A17" s="4" t="s">
        <v>41</v>
      </c>
      <c r="B17" s="5" t="n">
        <v>249331</v>
      </c>
      <c r="C17" s="5" t="n">
        <v>417923</v>
      </c>
    </row>
    <row r="18" spans="1:3">
      <c r="A18" s="4" t="s">
        <v>42</v>
      </c>
      <c r="B18" s="5" t="n">
        <v>2022</v>
      </c>
      <c r="C18" s="4" t="s">
        <v>43</v>
      </c>
    </row>
    <row r="19" spans="1:3">
      <c r="A19" s="4" t="s">
        <v>44</v>
      </c>
      <c r="B19" s="5" t="n">
        <v>49258</v>
      </c>
      <c r="C19" s="5" t="n">
        <v>42054</v>
      </c>
    </row>
    <row r="20" spans="1:3">
      <c r="A20" s="4" t="s">
        <v>45</v>
      </c>
      <c r="B20" s="5" t="n">
        <v>391338</v>
      </c>
      <c r="C20" s="5" t="n">
        <v>299986</v>
      </c>
    </row>
    <row r="21" spans="1:3">
      <c r="A21" s="4" t="s">
        <v>46</v>
      </c>
      <c r="B21" s="5" t="n">
        <v>42982</v>
      </c>
      <c r="C21" s="5" t="n">
        <v>49778</v>
      </c>
    </row>
    <row r="22" spans="1:3">
      <c r="A22" s="4" t="s">
        <v>47</v>
      </c>
      <c r="B22" s="4" t="s">
        <v>43</v>
      </c>
      <c r="C22" s="5" t="n">
        <v>200000</v>
      </c>
    </row>
    <row r="23" spans="1:3">
      <c r="A23" s="4" t="s">
        <v>48</v>
      </c>
      <c r="B23" s="5" t="n">
        <v>11401</v>
      </c>
      <c r="C23" s="5" t="n">
        <v>149878</v>
      </c>
    </row>
    <row r="24" spans="1:3">
      <c r="A24" s="4" t="s">
        <v>49</v>
      </c>
      <c r="B24" s="5" t="n">
        <v>90696</v>
      </c>
      <c r="C24" s="4" t="s">
        <v>43</v>
      </c>
    </row>
    <row r="25" spans="1:3">
      <c r="A25" s="4" t="s">
        <v>50</v>
      </c>
      <c r="B25" s="5" t="n">
        <v>18570</v>
      </c>
      <c r="C25" s="5" t="n">
        <v>1667679</v>
      </c>
    </row>
    <row r="26" spans="1:3">
      <c r="A26" s="4" t="s">
        <v>51</v>
      </c>
      <c r="B26" s="5" t="n">
        <v>400000</v>
      </c>
      <c r="C26" s="4" t="s">
        <v>43</v>
      </c>
    </row>
    <row r="27" spans="1:3">
      <c r="A27" s="4" t="s">
        <v>52</v>
      </c>
      <c r="B27" s="5" t="n">
        <v>14599</v>
      </c>
      <c r="C27" s="5" t="n">
        <v>21092</v>
      </c>
    </row>
    <row r="28" spans="1:3">
      <c r="A28" s="4" t="s">
        <v>53</v>
      </c>
      <c r="B28" s="5" t="n">
        <v>1270197</v>
      </c>
      <c r="C28" s="5" t="n">
        <v>2848390</v>
      </c>
    </row>
    <row r="29" spans="1:3">
      <c r="A29" s="3" t="s">
        <v>54</v>
      </c>
    </row>
    <row r="30" spans="1:3">
      <c r="A30" s="4" t="s">
        <v>55</v>
      </c>
      <c r="B30" s="4" t="s">
        <v>43</v>
      </c>
      <c r="C30" s="5" t="n">
        <v>90696</v>
      </c>
    </row>
    <row r="31" spans="1:3">
      <c r="A31" s="4" t="s">
        <v>56</v>
      </c>
      <c r="B31" s="5" t="n">
        <v>1503308</v>
      </c>
      <c r="C31" s="5" t="n">
        <v>59707</v>
      </c>
    </row>
    <row r="32" spans="1:3">
      <c r="A32" s="4" t="s">
        <v>57</v>
      </c>
      <c r="B32" s="5" t="n">
        <v>1503308</v>
      </c>
      <c r="C32" s="5" t="n">
        <v>150403</v>
      </c>
    </row>
    <row r="33" spans="1:3">
      <c r="A33" s="4" t="s">
        <v>58</v>
      </c>
      <c r="B33" s="5" t="n">
        <v>2773505</v>
      </c>
      <c r="C33" s="5" t="n">
        <v>2998793</v>
      </c>
    </row>
    <row r="34" spans="1:3">
      <c r="A34" s="3" t="s">
        <v>59</v>
      </c>
    </row>
    <row r="35" spans="1:3">
      <c r="A35" s="4" t="s">
        <v>60</v>
      </c>
      <c r="B35" s="4" t="s">
        <v>43</v>
      </c>
      <c r="C35" s="4" t="s">
        <v>43</v>
      </c>
    </row>
    <row r="36" spans="1:3">
      <c r="A36" s="4" t="s">
        <v>61</v>
      </c>
      <c r="B36" s="5" t="n">
        <v>39719796</v>
      </c>
      <c r="C36" s="5" t="n">
        <v>38271248</v>
      </c>
    </row>
    <row r="37" spans="1:3">
      <c r="A37" s="4" t="s">
        <v>62</v>
      </c>
      <c r="B37" s="4" t="s">
        <v>43</v>
      </c>
      <c r="C37" s="5" t="n">
        <v>3240</v>
      </c>
    </row>
    <row r="38" spans="1:3">
      <c r="A38" s="4" t="s">
        <v>63</v>
      </c>
      <c r="B38" s="5" t="n">
        <v>-41777523</v>
      </c>
      <c r="C38" s="5" t="n">
        <v>-40052059</v>
      </c>
    </row>
    <row r="39" spans="1:3">
      <c r="A39" s="4" t="s">
        <v>64</v>
      </c>
      <c r="B39" s="5" t="n">
        <v>-2057727</v>
      </c>
      <c r="C39" s="5" t="n">
        <v>-1777571</v>
      </c>
    </row>
    <row r="40" spans="1:3">
      <c r="A40" s="4" t="s">
        <v>65</v>
      </c>
      <c r="B40" s="7" t="n">
        <v>715778</v>
      </c>
      <c r="C40" s="7" t="n">
        <v>12212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3</v>
      </c>
      <c r="B1" s="2" t="s">
        <v>1</v>
      </c>
    </row>
    <row r="2" spans="1:2">
      <c r="B2" s="2" t="s">
        <v>2</v>
      </c>
    </row>
    <row r="3" spans="1:2">
      <c r="A3" s="3" t="s">
        <v>105</v>
      </c>
    </row>
    <row r="4" spans="1:2">
      <c r="A4" s="4" t="s">
        <v>213</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1</v>
      </c>
      <c r="B1" s="2" t="s">
        <v>1</v>
      </c>
    </row>
    <row r="2" spans="1:2">
      <c r="B2" s="2" t="s">
        <v>2</v>
      </c>
    </row>
    <row r="3" spans="1:2">
      <c r="A3" s="3" t="s">
        <v>182</v>
      </c>
    </row>
    <row r="4" spans="1:2">
      <c r="A4" s="4" t="s">
        <v>222</v>
      </c>
      <c r="B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4</v>
      </c>
      <c r="B1" s="2" t="s">
        <v>1</v>
      </c>
    </row>
    <row r="2" spans="1:2">
      <c r="B2" s="2" t="s">
        <v>2</v>
      </c>
    </row>
    <row r="3" spans="1:2">
      <c r="A3" s="3" t="s">
        <v>185</v>
      </c>
    </row>
    <row r="4" spans="1:2">
      <c r="A4" s="4" t="s">
        <v>225</v>
      </c>
      <c r="B4"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7</v>
      </c>
      <c r="B1" s="2" t="s">
        <v>1</v>
      </c>
    </row>
    <row r="2" spans="1:2">
      <c r="B2" s="2" t="s">
        <v>2</v>
      </c>
    </row>
    <row r="3" spans="1:2">
      <c r="A3" s="3" t="s">
        <v>188</v>
      </c>
    </row>
    <row r="4" spans="1:2">
      <c r="A4" s="4" t="s">
        <v>228</v>
      </c>
      <c r="B4"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0</v>
      </c>
      <c r="B1" s="2" t="s">
        <v>1</v>
      </c>
    </row>
    <row r="2" spans="1:2">
      <c r="B2" s="2" t="s">
        <v>2</v>
      </c>
    </row>
    <row r="3" spans="1:2">
      <c r="A3" s="3" t="s">
        <v>191</v>
      </c>
    </row>
    <row r="4" spans="1:2">
      <c r="A4" s="4" t="s">
        <v>231</v>
      </c>
      <c r="B4" s="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33</v>
      </c>
      <c r="B1" s="2" t="s">
        <v>1</v>
      </c>
    </row>
    <row r="2" spans="1:2">
      <c r="B2" s="2" t="s">
        <v>2</v>
      </c>
    </row>
    <row r="3" spans="1:2">
      <c r="A3" s="3" t="s">
        <v>194</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38</v>
      </c>
      <c r="B1" s="2" t="s">
        <v>1</v>
      </c>
    </row>
    <row r="2" spans="1:2">
      <c r="B2" s="2" t="s">
        <v>2</v>
      </c>
    </row>
    <row r="3" spans="1:2">
      <c r="A3" s="3" t="s">
        <v>197</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6</v>
      </c>
      <c r="B1" s="2" t="s">
        <v>2</v>
      </c>
      <c r="C1" s="2" t="s">
        <v>25</v>
      </c>
    </row>
    <row r="2" spans="1:3">
      <c r="A2" s="3" t="s">
        <v>67</v>
      </c>
    </row>
    <row r="3" spans="1:3">
      <c r="A3" s="4" t="s">
        <v>68</v>
      </c>
      <c r="B3" s="7" t="n">
        <v>2096</v>
      </c>
      <c r="C3" s="7" t="n">
        <v>2096</v>
      </c>
    </row>
    <row r="4" spans="1:3">
      <c r="A4" s="4" t="s">
        <v>69</v>
      </c>
      <c r="B4" s="5" t="n">
        <v>163556</v>
      </c>
      <c r="C4" s="5" t="n">
        <v>155307</v>
      </c>
    </row>
    <row r="5" spans="1:3">
      <c r="A5" s="4" t="s">
        <v>70</v>
      </c>
      <c r="B5" s="5" t="n">
        <v>0</v>
      </c>
      <c r="C5" s="5" t="n">
        <v>0</v>
      </c>
    </row>
    <row r="6" spans="1:3">
      <c r="A6" s="4" t="s">
        <v>71</v>
      </c>
      <c r="B6" s="7" t="n">
        <v>0</v>
      </c>
      <c r="C6" s="7" t="n">
        <v>0</v>
      </c>
    </row>
    <row r="7" spans="1:3">
      <c r="A7" s="4" t="s">
        <v>72</v>
      </c>
      <c r="B7" s="4" t="s">
        <v>43</v>
      </c>
      <c r="C7" s="4" t="s">
        <v>43</v>
      </c>
    </row>
    <row r="8" spans="1:3">
      <c r="A8" s="4" t="s">
        <v>73</v>
      </c>
      <c r="B8" s="5" t="n">
        <v>20000000</v>
      </c>
      <c r="C8" s="5" t="n">
        <v>20000000</v>
      </c>
    </row>
    <row r="9" spans="1:3">
      <c r="A9" s="4" t="s">
        <v>74</v>
      </c>
      <c r="B9" s="4" t="s">
        <v>43</v>
      </c>
      <c r="C9" s="4" t="s">
        <v>43</v>
      </c>
    </row>
    <row r="10" spans="1:3">
      <c r="A10" s="4" t="s">
        <v>75</v>
      </c>
      <c r="B10" s="4" t="s">
        <v>43</v>
      </c>
      <c r="C10" s="4" t="s">
        <v>43</v>
      </c>
    </row>
    <row r="11" spans="1:3">
      <c r="A11" s="4" t="s">
        <v>76</v>
      </c>
      <c r="B11" s="4" t="s">
        <v>43</v>
      </c>
      <c r="C11" s="4" t="s">
        <v>43</v>
      </c>
    </row>
    <row r="12" spans="1:3">
      <c r="A12" s="4" t="s">
        <v>77</v>
      </c>
      <c r="B12" s="5" t="n">
        <v>150000000</v>
      </c>
      <c r="C12" s="5" t="n">
        <v>150000000</v>
      </c>
    </row>
    <row r="13" spans="1:3">
      <c r="A13" s="4" t="s">
        <v>78</v>
      </c>
      <c r="B13" s="5" t="n">
        <v>100308372</v>
      </c>
      <c r="C13" s="5" t="n">
        <v>76442668</v>
      </c>
    </row>
    <row r="14" spans="1:3">
      <c r="A14" s="4" t="s">
        <v>79</v>
      </c>
      <c r="B14" s="5" t="n">
        <v>100308372</v>
      </c>
      <c r="C14" s="5" t="n">
        <v>7644266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3</v>
      </c>
      <c r="B1" s="2" t="s">
        <v>1</v>
      </c>
    </row>
    <row r="2" spans="1:2">
      <c r="B2" s="2" t="s">
        <v>2</v>
      </c>
    </row>
    <row r="3" spans="1:2">
      <c r="A3" s="3" t="s">
        <v>105</v>
      </c>
    </row>
    <row r="4" spans="1:2">
      <c r="A4" s="4" t="s">
        <v>244</v>
      </c>
      <c r="B4" s="4" t="s">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6</v>
      </c>
      <c r="B1" s="2" t="s">
        <v>1</v>
      </c>
    </row>
    <row r="2" spans="1:2">
      <c r="B2" s="2" t="s">
        <v>2</v>
      </c>
    </row>
    <row r="3" spans="1:2">
      <c r="A3" s="3" t="s">
        <v>216</v>
      </c>
    </row>
    <row r="4" spans="1:2">
      <c r="A4" s="4" t="s">
        <v>247</v>
      </c>
      <c r="B4" s="4" t="s">
        <v>2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9</v>
      </c>
      <c r="B1" s="2" t="s">
        <v>250</v>
      </c>
      <c r="C1" s="2" t="s">
        <v>251</v>
      </c>
    </row>
    <row r="2" spans="1:3">
      <c r="A2" s="4" t="s">
        <v>252</v>
      </c>
    </row>
    <row r="3" spans="1:3">
      <c r="A3" s="3" t="s">
        <v>253</v>
      </c>
    </row>
    <row r="4" spans="1:3">
      <c r="A4" s="4" t="s">
        <v>254</v>
      </c>
      <c r="B4" s="7" t="n">
        <v>109000</v>
      </c>
    </row>
    <row r="5" spans="1:3">
      <c r="A5" s="4" t="s">
        <v>255</v>
      </c>
    </row>
    <row r="6" spans="1:3">
      <c r="A6" s="3" t="s">
        <v>253</v>
      </c>
    </row>
    <row r="7" spans="1:3">
      <c r="A7" s="4" t="s">
        <v>256</v>
      </c>
      <c r="C7" s="4" t="s">
        <v>25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5"/>
  </cols>
  <sheetData>
    <row r="1" spans="1:2">
      <c r="A1" s="1" t="s">
        <v>258</v>
      </c>
      <c r="B1" s="2" t="s">
        <v>1</v>
      </c>
    </row>
    <row r="2" spans="1:2">
      <c r="B2" s="2" t="s">
        <v>2</v>
      </c>
    </row>
    <row r="3" spans="1:2">
      <c r="A3" s="4" t="s">
        <v>259</v>
      </c>
    </row>
    <row r="4" spans="1:2">
      <c r="A4" s="4" t="s">
        <v>260</v>
      </c>
      <c r="B4" s="4" t="s">
        <v>261</v>
      </c>
    </row>
    <row r="5" spans="1:2">
      <c r="A5" s="4" t="s">
        <v>262</v>
      </c>
    </row>
    <row r="6" spans="1:2">
      <c r="A6" s="4" t="s">
        <v>260</v>
      </c>
      <c r="B6" s="4" t="s">
        <v>2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64</v>
      </c>
      <c r="B1" s="2" t="s">
        <v>2</v>
      </c>
      <c r="C1" s="2" t="s">
        <v>25</v>
      </c>
    </row>
    <row r="2" spans="1:3">
      <c r="A2" s="3" t="s">
        <v>185</v>
      </c>
    </row>
    <row r="3" spans="1:3">
      <c r="A3" s="4" t="s">
        <v>265</v>
      </c>
      <c r="B3" s="4" t="s">
        <v>43</v>
      </c>
      <c r="C3" s="7" t="n">
        <v>4766</v>
      </c>
    </row>
    <row r="4" spans="1:3">
      <c r="A4" s="4" t="s">
        <v>266</v>
      </c>
      <c r="B4" s="5" t="n">
        <v>31956</v>
      </c>
      <c r="C4" s="5" t="n">
        <v>38940</v>
      </c>
    </row>
    <row r="5" spans="1:3">
      <c r="A5" s="4" t="s">
        <v>267</v>
      </c>
      <c r="B5" s="5" t="n">
        <v>14000</v>
      </c>
      <c r="C5" s="5" t="n">
        <v>10931</v>
      </c>
    </row>
    <row r="6" spans="1:3">
      <c r="A6" s="4" t="s">
        <v>268</v>
      </c>
      <c r="B6" s="5" t="n">
        <v>3962</v>
      </c>
      <c r="C6" s="5" t="n">
        <v>11591</v>
      </c>
    </row>
    <row r="7" spans="1:3">
      <c r="A7" s="4" t="s">
        <v>269</v>
      </c>
      <c r="B7" s="7" t="n">
        <v>49918</v>
      </c>
      <c r="C7" s="7" t="n">
        <v>6622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70</v>
      </c>
      <c r="B1" s="2" t="s">
        <v>2</v>
      </c>
      <c r="C1" s="2" t="s">
        <v>82</v>
      </c>
    </row>
    <row r="2" spans="1:3">
      <c r="A2" s="3" t="s">
        <v>188</v>
      </c>
    </row>
    <row r="3" spans="1:3">
      <c r="A3" s="4" t="s">
        <v>271</v>
      </c>
      <c r="B3" s="7" t="n">
        <v>76344</v>
      </c>
      <c r="C3" s="7"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2</v>
      </c>
      <c r="B1" s="2" t="s">
        <v>2</v>
      </c>
      <c r="C1" s="2" t="s">
        <v>25</v>
      </c>
    </row>
    <row r="2" spans="1:3">
      <c r="A2" s="3" t="s">
        <v>188</v>
      </c>
    </row>
    <row r="3" spans="1:3">
      <c r="A3" s="4" t="s">
        <v>36</v>
      </c>
      <c r="B3" s="7" t="n">
        <v>1270</v>
      </c>
      <c r="C3" s="7" t="n">
        <v>1270</v>
      </c>
    </row>
    <row r="4" spans="1:3">
      <c r="A4" s="4" t="s">
        <v>273</v>
      </c>
      <c r="B4" s="5" t="n">
        <v>100048</v>
      </c>
      <c r="C4" s="5" t="n">
        <v>100048</v>
      </c>
    </row>
    <row r="5" spans="1:3">
      <c r="A5" s="4" t="s">
        <v>274</v>
      </c>
      <c r="B5" s="5" t="n">
        <v>-88869</v>
      </c>
      <c r="C5" s="5" t="n">
        <v>-12525</v>
      </c>
    </row>
    <row r="6" spans="1:3">
      <c r="A6" s="4" t="s">
        <v>275</v>
      </c>
      <c r="B6" s="7" t="n">
        <v>12449</v>
      </c>
      <c r="C6" s="7" t="n">
        <v>8879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276</v>
      </c>
      <c r="B1" s="2" t="s">
        <v>1</v>
      </c>
    </row>
    <row r="2" spans="1:3">
      <c r="B2" s="2" t="s">
        <v>2</v>
      </c>
      <c r="C2" s="2" t="s">
        <v>82</v>
      </c>
    </row>
    <row r="3" spans="1:3">
      <c r="A3" s="3" t="s">
        <v>191</v>
      </c>
    </row>
    <row r="4" spans="1:3">
      <c r="A4" s="4" t="s">
        <v>277</v>
      </c>
      <c r="B4" s="7" t="n">
        <v>8249</v>
      </c>
      <c r="C4" s="7" t="n">
        <v>779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278</v>
      </c>
      <c r="B1" s="2" t="s">
        <v>2</v>
      </c>
      <c r="C1" s="2" t="s">
        <v>25</v>
      </c>
    </row>
    <row r="2" spans="1:3">
      <c r="A2" s="4" t="s">
        <v>279</v>
      </c>
      <c r="B2" s="7" t="n">
        <v>-163556</v>
      </c>
      <c r="C2" s="7" t="n">
        <v>-155307</v>
      </c>
    </row>
    <row r="3" spans="1:3">
      <c r="A3" s="4" t="s">
        <v>280</v>
      </c>
      <c r="B3" s="5" t="n">
        <v>10431</v>
      </c>
      <c r="C3" s="5" t="n">
        <v>18680</v>
      </c>
    </row>
    <row r="4" spans="1:3">
      <c r="A4" s="4" t="s">
        <v>281</v>
      </c>
    </row>
    <row r="5" spans="1:3">
      <c r="A5" s="4" t="s">
        <v>190</v>
      </c>
      <c r="B5" s="5" t="n">
        <v>46632</v>
      </c>
      <c r="C5" s="5" t="n">
        <v>46632</v>
      </c>
    </row>
    <row r="6" spans="1:3">
      <c r="A6" s="4" t="s">
        <v>282</v>
      </c>
    </row>
    <row r="7" spans="1:3">
      <c r="A7" s="4" t="s">
        <v>190</v>
      </c>
      <c r="B7" s="7" t="n">
        <v>127355</v>
      </c>
      <c r="C7" s="7" t="n">
        <v>12735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3</v>
      </c>
      <c r="B1" s="2" t="s">
        <v>2</v>
      </c>
      <c r="C1" s="2" t="s">
        <v>25</v>
      </c>
    </row>
    <row r="2" spans="1:3">
      <c r="A2" s="3" t="s">
        <v>194</v>
      </c>
    </row>
    <row r="3" spans="1:3">
      <c r="A3" s="4" t="s">
        <v>284</v>
      </c>
      <c r="B3" s="7" t="n">
        <v>1260</v>
      </c>
      <c r="C3" s="4" t="s">
        <v>43</v>
      </c>
    </row>
    <row r="4" spans="1:3">
      <c r="A4" s="4" t="s">
        <v>285</v>
      </c>
      <c r="B4" s="5" t="n">
        <v>762</v>
      </c>
      <c r="C4" s="4" t="s">
        <v>43</v>
      </c>
    </row>
    <row r="5" spans="1:3">
      <c r="A5" s="4" t="s">
        <v>286</v>
      </c>
      <c r="B5" s="7" t="n">
        <v>2022</v>
      </c>
      <c r="C5" s="4" t="s">
        <v>4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80</v>
      </c>
      <c r="B1" s="2" t="s">
        <v>81</v>
      </c>
      <c r="D1" s="2" t="s">
        <v>1</v>
      </c>
    </row>
    <row r="2" spans="1:5">
      <c r="B2" s="2" t="s">
        <v>2</v>
      </c>
      <c r="C2" s="2" t="s">
        <v>82</v>
      </c>
      <c r="D2" s="2" t="s">
        <v>2</v>
      </c>
      <c r="E2" s="2" t="s">
        <v>82</v>
      </c>
    </row>
    <row r="3" spans="1:5">
      <c r="A3" s="3" t="s">
        <v>83</v>
      </c>
    </row>
    <row r="4" spans="1:5">
      <c r="A4" s="4" t="s">
        <v>84</v>
      </c>
      <c r="B4" s="7" t="n">
        <v>180488</v>
      </c>
      <c r="C4" s="7" t="n">
        <v>224662</v>
      </c>
      <c r="D4" s="7" t="n">
        <v>1055585</v>
      </c>
      <c r="E4" s="7" t="n">
        <v>1613195</v>
      </c>
    </row>
    <row r="5" spans="1:5">
      <c r="A5" s="4" t="s">
        <v>85</v>
      </c>
      <c r="B5" s="5" t="n">
        <v>182164</v>
      </c>
      <c r="C5" s="5" t="n">
        <v>47163</v>
      </c>
      <c r="D5" s="5" t="n">
        <v>189664</v>
      </c>
      <c r="E5" s="5" t="n">
        <v>336034</v>
      </c>
    </row>
    <row r="6" spans="1:5">
      <c r="A6" s="4" t="s">
        <v>86</v>
      </c>
      <c r="B6" s="5" t="n">
        <v>34330</v>
      </c>
      <c r="C6" s="5" t="n">
        <v>49273</v>
      </c>
      <c r="D6" s="5" t="n">
        <v>103880</v>
      </c>
      <c r="E6" s="5" t="n">
        <v>165003</v>
      </c>
    </row>
    <row r="7" spans="1:5">
      <c r="A7" s="4" t="s">
        <v>87</v>
      </c>
      <c r="B7" s="5" t="n">
        <v>15608</v>
      </c>
      <c r="C7" s="5" t="n">
        <v>8596</v>
      </c>
      <c r="D7" s="5" t="n">
        <v>29415</v>
      </c>
      <c r="E7" s="5" t="n">
        <v>31487</v>
      </c>
    </row>
    <row r="8" spans="1:5">
      <c r="A8" s="4" t="s">
        <v>88</v>
      </c>
      <c r="B8" s="5" t="n">
        <v>412590</v>
      </c>
      <c r="C8" s="5" t="n">
        <v>329694</v>
      </c>
      <c r="D8" s="5" t="n">
        <v>1378544</v>
      </c>
      <c r="E8" s="5" t="n">
        <v>2145719</v>
      </c>
    </row>
    <row r="9" spans="1:5">
      <c r="A9" s="4" t="s">
        <v>89</v>
      </c>
      <c r="B9" s="5" t="n">
        <v>444339</v>
      </c>
      <c r="C9" s="5" t="n">
        <v>167702</v>
      </c>
      <c r="D9" s="5" t="n">
        <v>1130915</v>
      </c>
      <c r="E9" s="5" t="n">
        <v>953448</v>
      </c>
    </row>
    <row r="10" spans="1:5">
      <c r="A10" s="4" t="s">
        <v>90</v>
      </c>
      <c r="B10" s="5" t="n">
        <v>-31749</v>
      </c>
      <c r="C10" s="5" t="n">
        <v>161992</v>
      </c>
      <c r="D10" s="5" t="n">
        <v>247629</v>
      </c>
      <c r="E10" s="5" t="n">
        <v>1192271</v>
      </c>
    </row>
    <row r="11" spans="1:5">
      <c r="A11" s="3" t="s">
        <v>91</v>
      </c>
    </row>
    <row r="12" spans="1:5">
      <c r="A12" s="4" t="s">
        <v>92</v>
      </c>
      <c r="B12" s="5" t="n">
        <v>280501</v>
      </c>
      <c r="C12" s="5" t="n">
        <v>166139</v>
      </c>
      <c r="D12" s="5" t="n">
        <v>820849</v>
      </c>
      <c r="E12" s="5" t="n">
        <v>512003</v>
      </c>
    </row>
    <row r="13" spans="1:5">
      <c r="A13" s="4" t="s">
        <v>93</v>
      </c>
      <c r="B13" s="5" t="n">
        <v>28161</v>
      </c>
      <c r="C13" s="5" t="n">
        <v>2598</v>
      </c>
      <c r="D13" s="5" t="n">
        <v>84593</v>
      </c>
      <c r="E13" s="5" t="n">
        <v>16915</v>
      </c>
    </row>
    <row r="14" spans="1:5">
      <c r="A14" s="4" t="s">
        <v>94</v>
      </c>
      <c r="B14" s="5" t="n">
        <v>226420</v>
      </c>
      <c r="C14" s="5" t="n">
        <v>353126</v>
      </c>
      <c r="D14" s="5" t="n">
        <v>926993</v>
      </c>
      <c r="E14" s="5" t="n">
        <v>1058868</v>
      </c>
    </row>
    <row r="15" spans="1:5">
      <c r="A15" s="4" t="s">
        <v>95</v>
      </c>
      <c r="B15" s="5" t="n">
        <v>535082</v>
      </c>
      <c r="C15" s="5" t="n">
        <v>521863</v>
      </c>
      <c r="D15" s="5" t="n">
        <v>1832435</v>
      </c>
      <c r="E15" s="5" t="n">
        <v>1587786</v>
      </c>
    </row>
    <row r="16" spans="1:5">
      <c r="A16" s="4" t="s">
        <v>96</v>
      </c>
      <c r="B16" s="5" t="n">
        <v>-566831</v>
      </c>
      <c r="C16" s="5" t="n">
        <v>-359871</v>
      </c>
      <c r="D16" s="5" t="n">
        <v>-1584806</v>
      </c>
      <c r="E16" s="5" t="n">
        <v>-395515</v>
      </c>
    </row>
    <row r="17" spans="1:5">
      <c r="A17" s="3" t="s">
        <v>97</v>
      </c>
    </row>
    <row r="18" spans="1:5">
      <c r="A18" s="4" t="s">
        <v>98</v>
      </c>
      <c r="B18" s="5" t="n">
        <v>13000</v>
      </c>
      <c r="C18" s="4" t="s">
        <v>43</v>
      </c>
      <c r="D18" s="5" t="n">
        <v>13000</v>
      </c>
      <c r="E18" s="4" t="s">
        <v>43</v>
      </c>
    </row>
    <row r="19" spans="1:5">
      <c r="A19" s="4" t="s">
        <v>99</v>
      </c>
      <c r="B19" s="5" t="n">
        <v>-51282</v>
      </c>
      <c r="C19" s="5" t="n">
        <v>-51763</v>
      </c>
      <c r="D19" s="5" t="n">
        <v>-153658</v>
      </c>
      <c r="E19" s="5" t="n">
        <v>-216801</v>
      </c>
    </row>
    <row r="20" spans="1:5">
      <c r="A20" s="4" t="s">
        <v>100</v>
      </c>
      <c r="B20" s="5" t="n">
        <v>-38282</v>
      </c>
      <c r="C20" s="5" t="n">
        <v>-51763</v>
      </c>
      <c r="D20" s="5" t="n">
        <v>-140658</v>
      </c>
      <c r="E20" s="5" t="n">
        <v>-216801</v>
      </c>
    </row>
    <row r="21" spans="1:5">
      <c r="A21" s="4" t="s">
        <v>101</v>
      </c>
      <c r="B21" s="5" t="n">
        <v>-605113</v>
      </c>
      <c r="C21" s="5" t="n">
        <v>-411634</v>
      </c>
      <c r="D21" s="5" t="n">
        <v>-1725464</v>
      </c>
      <c r="E21" s="5" t="n">
        <v>-612316</v>
      </c>
    </row>
    <row r="22" spans="1:5">
      <c r="A22" s="4" t="s">
        <v>102</v>
      </c>
      <c r="B22" s="5" t="n">
        <v>-605113</v>
      </c>
      <c r="C22" s="5" t="n">
        <v>-411634</v>
      </c>
      <c r="D22" s="5" t="n">
        <v>-1725464</v>
      </c>
      <c r="E22" s="5" t="n">
        <v>-612316</v>
      </c>
    </row>
    <row r="23" spans="1:5">
      <c r="A23" s="4" t="s">
        <v>103</v>
      </c>
      <c r="B23" s="5" t="n">
        <v>-605113</v>
      </c>
      <c r="C23" s="5" t="n">
        <v>-411634</v>
      </c>
      <c r="D23" s="5" t="n">
        <v>-1725464</v>
      </c>
      <c r="E23" s="5" t="n">
        <v>-612316</v>
      </c>
    </row>
    <row r="24" spans="1:5">
      <c r="A24" s="4" t="s">
        <v>104</v>
      </c>
      <c r="B24" s="7" t="n">
        <v>-605113</v>
      </c>
      <c r="C24" s="7" t="n">
        <v>-411634</v>
      </c>
      <c r="D24" s="7" t="n">
        <v>-1725464</v>
      </c>
      <c r="E24" s="7" t="n">
        <v>-612316</v>
      </c>
    </row>
    <row r="25" spans="1:5">
      <c r="A25" s="3" t="s">
        <v>105</v>
      </c>
    </row>
    <row r="26" spans="1:5">
      <c r="A26" s="4" t="s">
        <v>106</v>
      </c>
      <c r="B26" s="8" t="n">
        <v>-0.01</v>
      </c>
      <c r="C26" s="8" t="n">
        <v>-0.01</v>
      </c>
      <c r="D26" s="8" t="n">
        <v>-0.02</v>
      </c>
      <c r="E26" s="8" t="n">
        <v>-0.01</v>
      </c>
    </row>
    <row r="27" spans="1:5">
      <c r="A27" s="4" t="s">
        <v>107</v>
      </c>
      <c r="B27" s="8" t="n">
        <v>-0.01</v>
      </c>
      <c r="C27" s="8" t="n">
        <v>-0.01</v>
      </c>
      <c r="D27" s="8" t="n">
        <v>-0.02</v>
      </c>
      <c r="E27" s="8" t="n">
        <v>-0.01</v>
      </c>
    </row>
    <row r="28" spans="1:5">
      <c r="A28" s="4" t="s">
        <v>108</v>
      </c>
      <c r="B28" s="5" t="n">
        <v>95444493</v>
      </c>
      <c r="C28" s="5" t="n">
        <v>76134002</v>
      </c>
      <c r="D28" s="5" t="n">
        <v>87816984</v>
      </c>
      <c r="E28" s="5" t="n">
        <v>7524791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7</v>
      </c>
      <c r="B1" s="2" t="s">
        <v>2</v>
      </c>
      <c r="C1" s="2" t="s">
        <v>25</v>
      </c>
    </row>
    <row r="2" spans="1:3">
      <c r="A2" s="3" t="s">
        <v>194</v>
      </c>
    </row>
    <row r="3" spans="1:3">
      <c r="A3" s="4" t="s">
        <v>288</v>
      </c>
      <c r="B3" s="7" t="n">
        <v>337369</v>
      </c>
      <c r="C3" s="7" t="n">
        <v>222409</v>
      </c>
    </row>
    <row r="4" spans="1:3">
      <c r="A4" s="4" t="s">
        <v>289</v>
      </c>
      <c r="B4" s="5" t="n">
        <v>2065</v>
      </c>
      <c r="C4" s="5" t="n">
        <v>334</v>
      </c>
    </row>
    <row r="5" spans="1:3">
      <c r="A5" s="4" t="s">
        <v>290</v>
      </c>
      <c r="B5" s="5" t="n">
        <v>51904</v>
      </c>
      <c r="C5" s="5" t="n">
        <v>77243</v>
      </c>
    </row>
    <row r="6" spans="1:3">
      <c r="A6" s="4" t="s">
        <v>291</v>
      </c>
      <c r="B6" s="7" t="n">
        <v>391338</v>
      </c>
      <c r="C6" s="7" t="n">
        <v>29998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AC16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7"/>
    <col customWidth="1" max="6" min="6" width="28"/>
    <col customWidth="1" max="7" min="7" width="27"/>
    <col customWidth="1" max="8" min="8" width="21"/>
    <col customWidth="1" max="9" min="9" width="21"/>
    <col customWidth="1" max="10" min="10" width="37"/>
    <col customWidth="1" max="11" min="11" width="31"/>
    <col customWidth="1" max="12" min="12" width="20"/>
    <col customWidth="1" max="13" min="13" width="21"/>
    <col customWidth="1" max="14" min="14" width="21"/>
    <col customWidth="1" max="15" min="15" width="31"/>
    <col customWidth="1" max="16" min="16" width="21"/>
    <col customWidth="1" max="17" min="17" width="21"/>
    <col customWidth="1" max="18" min="18" width="21"/>
    <col customWidth="1" max="19" min="19" width="21"/>
    <col customWidth="1" max="20" min="20" width="21"/>
    <col customWidth="1" max="21" min="21" width="21"/>
    <col customWidth="1" max="22" min="22" width="24"/>
    <col customWidth="1" max="23" min="23" width="21"/>
    <col customWidth="1" max="24" min="24" width="21"/>
    <col customWidth="1" max="25" min="25" width="21"/>
    <col customWidth="1" max="26" min="26" width="21"/>
    <col customWidth="1" max="27" min="27" width="21"/>
    <col customWidth="1" max="28" min="28" width="21"/>
    <col customWidth="1" max="29" min="29" width="21"/>
  </cols>
  <sheetData>
    <row r="1" spans="1:29">
      <c r="A1" s="1" t="s">
        <v>292</v>
      </c>
      <c r="B1" s="2" t="s">
        <v>293</v>
      </c>
      <c r="C1" s="2" t="s">
        <v>294</v>
      </c>
      <c r="D1" s="2" t="s">
        <v>295</v>
      </c>
      <c r="E1" s="2" t="s">
        <v>296</v>
      </c>
      <c r="F1" s="2" t="s">
        <v>297</v>
      </c>
      <c r="G1" s="2" t="s">
        <v>298</v>
      </c>
      <c r="H1" s="2" t="s">
        <v>299</v>
      </c>
      <c r="I1" s="2" t="s">
        <v>300</v>
      </c>
      <c r="J1" s="2" t="s">
        <v>301</v>
      </c>
      <c r="K1" s="2" t="s">
        <v>302</v>
      </c>
      <c r="L1" s="2" t="s">
        <v>303</v>
      </c>
      <c r="M1" s="2" t="s">
        <v>304</v>
      </c>
      <c r="N1" s="2" t="s">
        <v>305</v>
      </c>
      <c r="O1" s="2" t="s">
        <v>306</v>
      </c>
      <c r="P1" s="2" t="s">
        <v>307</v>
      </c>
      <c r="Q1" s="2" t="s">
        <v>308</v>
      </c>
      <c r="R1" s="2" t="s">
        <v>309</v>
      </c>
      <c r="S1" s="2" t="s">
        <v>310</v>
      </c>
      <c r="T1" s="2" t="s">
        <v>309</v>
      </c>
      <c r="U1" s="2" t="s">
        <v>311</v>
      </c>
      <c r="V1" s="2" t="s">
        <v>312</v>
      </c>
      <c r="W1" s="2" t="s">
        <v>313</v>
      </c>
      <c r="X1" s="2" t="s">
        <v>314</v>
      </c>
      <c r="Y1" s="2" t="s">
        <v>315</v>
      </c>
      <c r="Z1" s="2" t="s">
        <v>316</v>
      </c>
      <c r="AA1" s="2" t="s">
        <v>317</v>
      </c>
      <c r="AB1" s="2" t="s">
        <v>318</v>
      </c>
      <c r="AC1" s="2" t="s">
        <v>319</v>
      </c>
    </row>
    <row r="2" spans="1:29">
      <c r="A2" s="4" t="s">
        <v>320</v>
      </c>
      <c r="R2" s="7" t="n">
        <v>337369</v>
      </c>
      <c r="T2" s="7" t="n">
        <v>337369</v>
      </c>
      <c r="Y2" s="7" t="n">
        <v>222409</v>
      </c>
    </row>
    <row r="3" spans="1:29">
      <c r="A3" s="4" t="s">
        <v>321</v>
      </c>
      <c r="R3" s="5" t="n">
        <v>200858</v>
      </c>
      <c r="S3" s="7" t="n">
        <v>263350</v>
      </c>
    </row>
    <row r="4" spans="1:29">
      <c r="A4" s="4" t="s">
        <v>322</v>
      </c>
      <c r="K4" s="8" t="n">
        <v>0.04</v>
      </c>
    </row>
    <row r="5" spans="1:29">
      <c r="A5" s="4" t="s">
        <v>323</v>
      </c>
      <c r="K5" s="7" t="n">
        <v>200000</v>
      </c>
      <c r="R5" s="5" t="n">
        <v>230521</v>
      </c>
    </row>
    <row r="6" spans="1:29">
      <c r="A6" s="4" t="s">
        <v>324</v>
      </c>
      <c r="E6" s="5" t="n">
        <v>5763014</v>
      </c>
    </row>
    <row r="7" spans="1:29">
      <c r="A7" s="4" t="s">
        <v>325</v>
      </c>
      <c r="R7" s="5" t="n">
        <v>102376</v>
      </c>
      <c r="S7" s="7" t="n">
        <v>16777</v>
      </c>
    </row>
    <row r="8" spans="1:29">
      <c r="A8" s="4" t="s">
        <v>326</v>
      </c>
      <c r="V8" s="9" t="n">
        <v>0.065</v>
      </c>
    </row>
    <row r="9" spans="1:29">
      <c r="A9" s="4" t="s">
        <v>327</v>
      </c>
    </row>
    <row r="10" spans="1:29">
      <c r="A10" s="4" t="s">
        <v>328</v>
      </c>
      <c r="J10" s="5" t="n">
        <v>2000000</v>
      </c>
    </row>
    <row r="11" spans="1:29">
      <c r="A11" s="4" t="s">
        <v>326</v>
      </c>
      <c r="J11" s="8" t="n">
        <v>0.04</v>
      </c>
    </row>
    <row r="12" spans="1:29">
      <c r="A12" s="4" t="s">
        <v>329</v>
      </c>
      <c r="J12" s="7" t="n">
        <v>400000</v>
      </c>
    </row>
    <row r="13" spans="1:29">
      <c r="A13" s="4" t="s">
        <v>330</v>
      </c>
      <c r="J13" s="4" t="s">
        <v>331</v>
      </c>
    </row>
    <row r="14" spans="1:29">
      <c r="A14" s="4" t="s">
        <v>332</v>
      </c>
      <c r="J14" s="4" t="s">
        <v>333</v>
      </c>
    </row>
    <row r="15" spans="1:29">
      <c r="A15" s="4" t="s">
        <v>334</v>
      </c>
      <c r="J15" s="7" t="n">
        <v>66717</v>
      </c>
    </row>
    <row r="16" spans="1:29">
      <c r="A16" s="4" t="s">
        <v>335</v>
      </c>
    </row>
    <row r="17" spans="1:29">
      <c r="A17" s="4" t="s">
        <v>48</v>
      </c>
      <c r="C17" s="7" t="n">
        <v>50025</v>
      </c>
    </row>
    <row r="18" spans="1:29">
      <c r="A18" s="4" t="s">
        <v>336</v>
      </c>
      <c r="C18" s="4" t="s">
        <v>337</v>
      </c>
    </row>
    <row r="19" spans="1:29">
      <c r="A19" s="4" t="s">
        <v>338</v>
      </c>
      <c r="C19" s="4" t="s">
        <v>339</v>
      </c>
    </row>
    <row r="20" spans="1:29">
      <c r="A20" s="4" t="s">
        <v>320</v>
      </c>
      <c r="R20" s="5" t="n">
        <v>0</v>
      </c>
      <c r="T20" s="5" t="n">
        <v>0</v>
      </c>
      <c r="U20" s="7" t="n">
        <v>905</v>
      </c>
    </row>
    <row r="21" spans="1:29">
      <c r="A21" s="4" t="s">
        <v>340</v>
      </c>
      <c r="R21" s="5" t="n">
        <v>0</v>
      </c>
      <c r="T21" s="5" t="n">
        <v>0</v>
      </c>
    </row>
    <row r="22" spans="1:29">
      <c r="A22" s="4" t="s">
        <v>341</v>
      </c>
    </row>
    <row r="23" spans="1:29">
      <c r="A23" s="4" t="s">
        <v>48</v>
      </c>
      <c r="F23" s="7" t="n">
        <v>84000</v>
      </c>
    </row>
    <row r="24" spans="1:29">
      <c r="A24" s="4" t="s">
        <v>338</v>
      </c>
      <c r="F24" s="4" t="s">
        <v>342</v>
      </c>
    </row>
    <row r="25" spans="1:29">
      <c r="A25" s="4" t="s">
        <v>320</v>
      </c>
      <c r="R25" s="5" t="n">
        <v>0</v>
      </c>
      <c r="T25" s="5" t="n">
        <v>0</v>
      </c>
    </row>
    <row r="26" spans="1:29">
      <c r="A26" s="4" t="s">
        <v>340</v>
      </c>
      <c r="R26" s="5" t="n">
        <v>0</v>
      </c>
      <c r="T26" s="5" t="n">
        <v>0</v>
      </c>
    </row>
    <row r="27" spans="1:29">
      <c r="A27" s="4" t="s">
        <v>343</v>
      </c>
      <c r="F27" s="5" t="n">
        <v>9</v>
      </c>
    </row>
    <row r="28" spans="1:29">
      <c r="A28" s="4" t="s">
        <v>344</v>
      </c>
      <c r="F28" s="7" t="n">
        <v>9333</v>
      </c>
    </row>
    <row r="29" spans="1:29">
      <c r="A29" s="4" t="s">
        <v>345</v>
      </c>
      <c r="F29" s="4" t="s">
        <v>346</v>
      </c>
    </row>
    <row r="30" spans="1:29">
      <c r="A30" s="4" t="s">
        <v>347</v>
      </c>
    </row>
    <row r="31" spans="1:29">
      <c r="A31" s="4" t="s">
        <v>48</v>
      </c>
      <c r="F31" s="7" t="n">
        <v>24547</v>
      </c>
    </row>
    <row r="32" spans="1:29">
      <c r="A32" s="4" t="s">
        <v>338</v>
      </c>
      <c r="F32" s="4" t="s">
        <v>342</v>
      </c>
    </row>
    <row r="33" spans="1:29">
      <c r="A33" s="4" t="s">
        <v>320</v>
      </c>
      <c r="R33" s="5" t="n">
        <v>0</v>
      </c>
      <c r="T33" s="5" t="n">
        <v>0</v>
      </c>
    </row>
    <row r="34" spans="1:29">
      <c r="A34" s="4" t="s">
        <v>340</v>
      </c>
      <c r="R34" s="5" t="n">
        <v>0</v>
      </c>
      <c r="T34" s="5" t="n">
        <v>0</v>
      </c>
    </row>
    <row r="35" spans="1:29">
      <c r="A35" s="4" t="s">
        <v>343</v>
      </c>
      <c r="F35" s="5" t="n">
        <v>9</v>
      </c>
    </row>
    <row r="36" spans="1:29">
      <c r="A36" s="4" t="s">
        <v>344</v>
      </c>
      <c r="F36" s="7" t="n">
        <v>2727</v>
      </c>
    </row>
    <row r="37" spans="1:29">
      <c r="A37" s="4" t="s">
        <v>345</v>
      </c>
      <c r="F37" s="4" t="s">
        <v>346</v>
      </c>
    </row>
    <row r="38" spans="1:29">
      <c r="A38" s="4" t="s">
        <v>348</v>
      </c>
    </row>
    <row r="39" spans="1:29">
      <c r="A39" s="4" t="s">
        <v>48</v>
      </c>
      <c r="L39" s="7" t="n">
        <v>20000</v>
      </c>
    </row>
    <row r="40" spans="1:29">
      <c r="A40" s="4" t="s">
        <v>336</v>
      </c>
      <c r="L40" s="4" t="s">
        <v>349</v>
      </c>
    </row>
    <row r="41" spans="1:29">
      <c r="A41" s="4" t="s">
        <v>320</v>
      </c>
      <c r="R41" s="5" t="n">
        <v>2290</v>
      </c>
      <c r="T41" s="5" t="n">
        <v>2290</v>
      </c>
    </row>
    <row r="42" spans="1:29">
      <c r="A42" s="4" t="s">
        <v>340</v>
      </c>
      <c r="R42" s="5" t="n">
        <v>3209</v>
      </c>
      <c r="T42" s="5" t="n">
        <v>3209</v>
      </c>
    </row>
    <row r="43" spans="1:29">
      <c r="A43" s="4" t="s">
        <v>345</v>
      </c>
      <c r="L43" s="4" t="s">
        <v>350</v>
      </c>
    </row>
    <row r="44" spans="1:29">
      <c r="A44" s="4" t="s">
        <v>321</v>
      </c>
      <c r="L44" s="7" t="n">
        <v>16791</v>
      </c>
    </row>
    <row r="45" spans="1:29">
      <c r="A45" s="4" t="s">
        <v>351</v>
      </c>
    </row>
    <row r="46" spans="1:29">
      <c r="A46" s="4" t="s">
        <v>48</v>
      </c>
      <c r="M46" s="7" t="n">
        <v>60000</v>
      </c>
    </row>
    <row r="47" spans="1:29">
      <c r="A47" s="4" t="s">
        <v>336</v>
      </c>
      <c r="M47" s="4" t="s">
        <v>349</v>
      </c>
    </row>
    <row r="48" spans="1:29">
      <c r="A48" s="4" t="s">
        <v>320</v>
      </c>
      <c r="R48" s="5" t="n">
        <v>1524</v>
      </c>
      <c r="T48" s="5" t="n">
        <v>1524</v>
      </c>
    </row>
    <row r="49" spans="1:29">
      <c r="A49" s="4" t="s">
        <v>340</v>
      </c>
      <c r="R49" s="5" t="n">
        <v>8192</v>
      </c>
      <c r="T49" s="5" t="n">
        <v>8192</v>
      </c>
    </row>
    <row r="50" spans="1:29">
      <c r="A50" s="4" t="s">
        <v>345</v>
      </c>
      <c r="M50" s="4" t="s">
        <v>350</v>
      </c>
    </row>
    <row r="51" spans="1:29">
      <c r="A51" s="4" t="s">
        <v>321</v>
      </c>
      <c r="M51" s="7" t="n">
        <v>51808</v>
      </c>
    </row>
    <row r="52" spans="1:29">
      <c r="A52" s="4" t="s">
        <v>352</v>
      </c>
    </row>
    <row r="53" spans="1:29">
      <c r="A53" s="4" t="s">
        <v>336</v>
      </c>
      <c r="K53" s="4" t="s">
        <v>353</v>
      </c>
    </row>
    <row r="54" spans="1:29">
      <c r="A54" s="4" t="s">
        <v>338</v>
      </c>
      <c r="K54" s="4" t="s">
        <v>354</v>
      </c>
    </row>
    <row r="55" spans="1:29">
      <c r="A55" s="4" t="s">
        <v>340</v>
      </c>
      <c r="K55" s="7" t="n">
        <v>200000</v>
      </c>
    </row>
    <row r="56" spans="1:29">
      <c r="A56" s="4" t="s">
        <v>322</v>
      </c>
      <c r="K56" s="8" t="n">
        <v>0.04</v>
      </c>
    </row>
    <row r="57" spans="1:29">
      <c r="A57" s="4" t="s">
        <v>355</v>
      </c>
      <c r="K57" s="4" t="s">
        <v>356</v>
      </c>
    </row>
    <row r="58" spans="1:29">
      <c r="A58" s="4" t="s">
        <v>357</v>
      </c>
      <c r="K58" s="7" t="n">
        <v>50000</v>
      </c>
    </row>
    <row r="59" spans="1:29">
      <c r="A59" s="4" t="s">
        <v>323</v>
      </c>
      <c r="E59" s="7" t="n">
        <v>30521</v>
      </c>
    </row>
    <row r="60" spans="1:29">
      <c r="A60" s="4" t="s">
        <v>324</v>
      </c>
      <c r="E60" s="5" t="n">
        <v>5763014</v>
      </c>
    </row>
    <row r="61" spans="1:29">
      <c r="A61" s="4" t="s">
        <v>358</v>
      </c>
    </row>
    <row r="62" spans="1:29">
      <c r="A62" s="4" t="s">
        <v>336</v>
      </c>
      <c r="B62" s="4" t="s">
        <v>353</v>
      </c>
      <c r="D62" s="4" t="s">
        <v>353</v>
      </c>
    </row>
    <row r="63" spans="1:29">
      <c r="A63" s="4" t="s">
        <v>338</v>
      </c>
      <c r="B63" s="4" t="s">
        <v>359</v>
      </c>
      <c r="D63" s="4" t="s">
        <v>11</v>
      </c>
    </row>
    <row r="64" spans="1:29">
      <c r="A64" s="4" t="s">
        <v>320</v>
      </c>
      <c r="D64" s="7" t="n">
        <v>27452</v>
      </c>
      <c r="R64" s="5" t="n">
        <v>970</v>
      </c>
      <c r="T64" s="5" t="n">
        <v>970</v>
      </c>
    </row>
    <row r="65" spans="1:29">
      <c r="A65" s="4" t="s">
        <v>340</v>
      </c>
      <c r="B65" s="7" t="n">
        <v>60000</v>
      </c>
      <c r="D65" s="7" t="n">
        <v>340000</v>
      </c>
    </row>
    <row r="66" spans="1:29">
      <c r="A66" s="4" t="s">
        <v>355</v>
      </c>
      <c r="D66" s="4" t="s">
        <v>360</v>
      </c>
    </row>
    <row r="67" spans="1:29">
      <c r="A67" s="4" t="s">
        <v>361</v>
      </c>
    </row>
    <row r="68" spans="1:29">
      <c r="A68" s="4" t="s">
        <v>320</v>
      </c>
      <c r="AA68" s="7" t="n">
        <v>340000</v>
      </c>
    </row>
    <row r="69" spans="1:29">
      <c r="A69" s="4" t="s">
        <v>340</v>
      </c>
      <c r="AA69" s="7" t="n">
        <v>100000</v>
      </c>
    </row>
    <row r="70" spans="1:29">
      <c r="A70" s="4" t="s">
        <v>362</v>
      </c>
    </row>
    <row r="71" spans="1:29">
      <c r="A71" s="4" t="s">
        <v>320</v>
      </c>
      <c r="Z71" s="7" t="n">
        <v>340000</v>
      </c>
    </row>
    <row r="72" spans="1:29">
      <c r="A72" s="4" t="s">
        <v>340</v>
      </c>
      <c r="Z72" s="7" t="n">
        <v>100000</v>
      </c>
    </row>
    <row r="73" spans="1:29">
      <c r="A73" s="4" t="s">
        <v>363</v>
      </c>
    </row>
    <row r="74" spans="1:29">
      <c r="A74" s="4" t="s">
        <v>320</v>
      </c>
      <c r="X74" s="7" t="n">
        <v>340000</v>
      </c>
    </row>
    <row r="75" spans="1:29">
      <c r="A75" s="4" t="s">
        <v>340</v>
      </c>
      <c r="X75" s="7" t="n">
        <v>100000</v>
      </c>
    </row>
    <row r="76" spans="1:29">
      <c r="A76" s="4" t="s">
        <v>364</v>
      </c>
    </row>
    <row r="77" spans="1:29">
      <c r="A77" s="4" t="s">
        <v>320</v>
      </c>
      <c r="W77" s="7" t="n">
        <v>340000</v>
      </c>
    </row>
    <row r="78" spans="1:29">
      <c r="A78" s="4" t="s">
        <v>340</v>
      </c>
      <c r="W78" s="7" t="n">
        <v>40000</v>
      </c>
    </row>
    <row r="79" spans="1:29">
      <c r="A79" s="4" t="s">
        <v>365</v>
      </c>
    </row>
    <row r="80" spans="1:29">
      <c r="A80" s="4" t="s">
        <v>48</v>
      </c>
      <c r="R80" s="5" t="n">
        <v>18571</v>
      </c>
      <c r="T80" s="5" t="n">
        <v>18571</v>
      </c>
    </row>
    <row r="81" spans="1:29">
      <c r="A81" s="4" t="s">
        <v>336</v>
      </c>
      <c r="P81" s="4" t="s">
        <v>366</v>
      </c>
    </row>
    <row r="82" spans="1:29">
      <c r="A82" s="4" t="s">
        <v>338</v>
      </c>
      <c r="P82" s="4" t="s">
        <v>367</v>
      </c>
    </row>
    <row r="83" spans="1:29">
      <c r="A83" s="4" t="s">
        <v>320</v>
      </c>
      <c r="R83" s="5" t="n">
        <v>6429</v>
      </c>
      <c r="T83" s="5" t="n">
        <v>6429</v>
      </c>
    </row>
    <row r="84" spans="1:29">
      <c r="A84" s="4" t="s">
        <v>340</v>
      </c>
      <c r="P84" s="7" t="n">
        <v>25000</v>
      </c>
    </row>
    <row r="85" spans="1:29">
      <c r="A85" s="4" t="s">
        <v>325</v>
      </c>
      <c r="R85" s="5" t="n">
        <v>354</v>
      </c>
    </row>
    <row r="86" spans="1:29">
      <c r="A86" s="4" t="s">
        <v>368</v>
      </c>
    </row>
    <row r="87" spans="1:29">
      <c r="A87" s="4" t="s">
        <v>336</v>
      </c>
      <c r="AC87" s="4" t="s">
        <v>369</v>
      </c>
    </row>
    <row r="88" spans="1:29">
      <c r="A88" s="4" t="s">
        <v>344</v>
      </c>
      <c r="R88" s="5" t="n">
        <v>1224</v>
      </c>
      <c r="T88" s="5" t="n">
        <v>24051</v>
      </c>
    </row>
    <row r="89" spans="1:29">
      <c r="A89" s="4" t="s">
        <v>325</v>
      </c>
      <c r="R89" s="5" t="n">
        <v>480</v>
      </c>
    </row>
    <row r="90" spans="1:29">
      <c r="A90" s="4" t="s">
        <v>370</v>
      </c>
      <c r="AC90" s="7" t="n">
        <v>39050</v>
      </c>
    </row>
    <row r="91" spans="1:29">
      <c r="A91" s="4" t="s">
        <v>371</v>
      </c>
    </row>
    <row r="92" spans="1:29">
      <c r="A92" s="4" t="s">
        <v>372</v>
      </c>
      <c r="R92" s="5" t="n">
        <v>14999</v>
      </c>
      <c r="T92" s="5" t="n">
        <v>14999</v>
      </c>
    </row>
    <row r="93" spans="1:29">
      <c r="A93" s="4" t="s">
        <v>373</v>
      </c>
    </row>
    <row r="94" spans="1:29">
      <c r="A94" s="4" t="s">
        <v>48</v>
      </c>
      <c r="D94" s="7" t="n">
        <v>892679</v>
      </c>
      <c r="H94" s="7" t="n">
        <v>40000</v>
      </c>
    </row>
    <row r="95" spans="1:29">
      <c r="A95" s="4" t="s">
        <v>336</v>
      </c>
      <c r="D95" s="4" t="s">
        <v>353</v>
      </c>
      <c r="H95" s="4" t="s">
        <v>353</v>
      </c>
      <c r="I95" s="4" t="s">
        <v>353</v>
      </c>
      <c r="K95" s="4" t="s">
        <v>353</v>
      </c>
    </row>
    <row r="96" spans="1:29">
      <c r="A96" s="4" t="s">
        <v>338</v>
      </c>
      <c r="D96" s="4" t="s">
        <v>374</v>
      </c>
      <c r="H96" s="4" t="s">
        <v>375</v>
      </c>
      <c r="I96" s="4" t="s">
        <v>375</v>
      </c>
      <c r="K96" s="4" t="s">
        <v>376</v>
      </c>
    </row>
    <row r="97" spans="1:29">
      <c r="A97" s="4" t="s">
        <v>320</v>
      </c>
      <c r="K97" s="7" t="n">
        <v>7957</v>
      </c>
    </row>
    <row r="98" spans="1:29">
      <c r="A98" s="4" t="s">
        <v>340</v>
      </c>
      <c r="H98" s="7" t="n">
        <v>135000</v>
      </c>
      <c r="I98" s="7" t="n">
        <v>135000</v>
      </c>
      <c r="K98" s="7" t="n">
        <v>870457</v>
      </c>
      <c r="N98" s="7" t="n">
        <v>64200</v>
      </c>
      <c r="Q98" s="7" t="n">
        <v>70000</v>
      </c>
    </row>
    <row r="99" spans="1:29">
      <c r="A99" s="4" t="s">
        <v>344</v>
      </c>
      <c r="D99" s="7" t="n">
        <v>1292679</v>
      </c>
      <c r="N99" s="7" t="n">
        <v>1033</v>
      </c>
    </row>
    <row r="100" spans="1:29">
      <c r="A100" s="4" t="s">
        <v>321</v>
      </c>
      <c r="R100" s="5" t="n">
        <v>34372</v>
      </c>
    </row>
    <row r="101" spans="1:29">
      <c r="A101" s="4" t="s">
        <v>355</v>
      </c>
      <c r="D101" s="4" t="s">
        <v>377</v>
      </c>
      <c r="K101" s="4" t="s">
        <v>378</v>
      </c>
    </row>
    <row r="102" spans="1:29">
      <c r="A102" s="4" t="s">
        <v>325</v>
      </c>
      <c r="R102" s="5" t="n">
        <v>1017</v>
      </c>
    </row>
    <row r="103" spans="1:29">
      <c r="A103" s="4" t="s">
        <v>370</v>
      </c>
      <c r="K103" s="7" t="n">
        <v>175000</v>
      </c>
    </row>
    <row r="104" spans="1:29">
      <c r="A104" s="4" t="s">
        <v>379</v>
      </c>
      <c r="Q104" s="4" t="s">
        <v>380</v>
      </c>
    </row>
    <row r="105" spans="1:29">
      <c r="A105" s="4" t="s">
        <v>381</v>
      </c>
      <c r="D105" s="7" t="n">
        <v>400000</v>
      </c>
    </row>
    <row r="106" spans="1:29">
      <c r="A106" s="4" t="s">
        <v>382</v>
      </c>
      <c r="H106" s="4" t="s">
        <v>383</v>
      </c>
      <c r="I106" s="4" t="s">
        <v>383</v>
      </c>
    </row>
    <row r="107" spans="1:29">
      <c r="A107" s="4" t="s">
        <v>384</v>
      </c>
    </row>
    <row r="108" spans="1:29">
      <c r="A108" s="4" t="s">
        <v>48</v>
      </c>
      <c r="D108" s="7" t="n">
        <v>1292679</v>
      </c>
      <c r="K108" s="5" t="n">
        <v>892679</v>
      </c>
      <c r="AB108" s="7" t="n">
        <v>400000</v>
      </c>
    </row>
    <row r="109" spans="1:29">
      <c r="A109" s="4" t="s">
        <v>336</v>
      </c>
      <c r="D109" s="4" t="s">
        <v>353</v>
      </c>
    </row>
    <row r="110" spans="1:29">
      <c r="A110" s="4" t="s">
        <v>338</v>
      </c>
      <c r="D110" s="4" t="s">
        <v>374</v>
      </c>
    </row>
    <row r="111" spans="1:29">
      <c r="A111" s="4" t="s">
        <v>320</v>
      </c>
      <c r="R111" s="7" t="n">
        <v>239409</v>
      </c>
      <c r="T111" s="5" t="n">
        <v>239409</v>
      </c>
    </row>
    <row r="112" spans="1:29">
      <c r="A112" s="4" t="s">
        <v>340</v>
      </c>
      <c r="D112" s="7" t="n">
        <v>1292679</v>
      </c>
      <c r="K112" s="5" t="n">
        <v>1292679</v>
      </c>
    </row>
    <row r="113" spans="1:29">
      <c r="A113" s="4" t="s">
        <v>381</v>
      </c>
      <c r="D113" s="7" t="n">
        <v>400000</v>
      </c>
    </row>
    <row r="114" spans="1:29">
      <c r="A114" s="4" t="s">
        <v>385</v>
      </c>
    </row>
    <row r="115" spans="1:29">
      <c r="A115" s="4" t="s">
        <v>48</v>
      </c>
      <c r="I115" s="7" t="n">
        <v>135000</v>
      </c>
    </row>
    <row r="116" spans="1:29">
      <c r="A116" s="4" t="s">
        <v>386</v>
      </c>
    </row>
    <row r="117" spans="1:29">
      <c r="A117" s="4" t="s">
        <v>338</v>
      </c>
      <c r="R117" s="4" t="s">
        <v>387</v>
      </c>
    </row>
    <row r="118" spans="1:29">
      <c r="A118" s="4" t="s">
        <v>320</v>
      </c>
      <c r="R118" s="7" t="n">
        <v>36177</v>
      </c>
      <c r="T118" s="5" t="n">
        <v>36177</v>
      </c>
    </row>
    <row r="119" spans="1:29">
      <c r="A119" s="4" t="s">
        <v>381</v>
      </c>
      <c r="R119" s="5" t="n">
        <v>175000</v>
      </c>
    </row>
    <row r="120" spans="1:29">
      <c r="A120" s="4" t="s">
        <v>388</v>
      </c>
    </row>
    <row r="121" spans="1:29">
      <c r="A121" s="4" t="s">
        <v>336</v>
      </c>
      <c r="N121" s="4" t="s">
        <v>389</v>
      </c>
      <c r="Q121" s="4" t="s">
        <v>389</v>
      </c>
    </row>
    <row r="122" spans="1:29">
      <c r="A122" s="4" t="s">
        <v>338</v>
      </c>
      <c r="N122" s="4" t="s">
        <v>390</v>
      </c>
    </row>
    <row r="123" spans="1:29">
      <c r="A123" s="4" t="s">
        <v>340</v>
      </c>
      <c r="N123" s="7" t="n">
        <v>32100</v>
      </c>
      <c r="Q123" s="7" t="n">
        <v>35000</v>
      </c>
    </row>
    <row r="124" spans="1:29">
      <c r="A124" s="4" t="s">
        <v>391</v>
      </c>
      <c r="Q124" s="4" t="s">
        <v>380</v>
      </c>
    </row>
    <row r="125" spans="1:29">
      <c r="A125" s="4" t="s">
        <v>392</v>
      </c>
    </row>
    <row r="126" spans="1:29">
      <c r="A126" s="4" t="s">
        <v>336</v>
      </c>
      <c r="N126" s="4" t="s">
        <v>389</v>
      </c>
      <c r="Q126" s="4" t="s">
        <v>389</v>
      </c>
    </row>
    <row r="127" spans="1:29">
      <c r="A127" s="4" t="s">
        <v>338</v>
      </c>
      <c r="N127" s="4" t="s">
        <v>390</v>
      </c>
    </row>
    <row r="128" spans="1:29">
      <c r="A128" s="4" t="s">
        <v>340</v>
      </c>
      <c r="N128" s="7" t="n">
        <v>32100</v>
      </c>
      <c r="Q128" s="7" t="n">
        <v>35000</v>
      </c>
    </row>
    <row r="129" spans="1:29">
      <c r="A129" s="4" t="s">
        <v>391</v>
      </c>
      <c r="Q129" s="4" t="s">
        <v>380</v>
      </c>
    </row>
    <row r="130" spans="1:29">
      <c r="A130" s="4" t="s">
        <v>393</v>
      </c>
    </row>
    <row r="131" spans="1:29">
      <c r="A131" s="4" t="s">
        <v>394</v>
      </c>
      <c r="K131" s="5" t="n">
        <v>50000</v>
      </c>
    </row>
    <row r="132" spans="1:29">
      <c r="A132" s="4" t="s">
        <v>395</v>
      </c>
    </row>
    <row r="133" spans="1:29">
      <c r="A133" s="4" t="s">
        <v>394</v>
      </c>
      <c r="K133" s="5" t="n">
        <v>250000</v>
      </c>
    </row>
    <row r="134" spans="1:29">
      <c r="A134" s="4" t="s">
        <v>396</v>
      </c>
    </row>
    <row r="135" spans="1:29">
      <c r="A135" s="4" t="s">
        <v>394</v>
      </c>
      <c r="K135" s="5" t="n">
        <v>145000</v>
      </c>
    </row>
    <row r="136" spans="1:29">
      <c r="A136" s="4" t="s">
        <v>397</v>
      </c>
    </row>
    <row r="137" spans="1:29">
      <c r="A137" s="4" t="s">
        <v>394</v>
      </c>
      <c r="K137" s="5" t="n">
        <v>29500</v>
      </c>
    </row>
    <row r="138" spans="1:29">
      <c r="A138" s="4" t="s">
        <v>398</v>
      </c>
    </row>
    <row r="139" spans="1:29">
      <c r="A139" s="4" t="s">
        <v>394</v>
      </c>
      <c r="K139" s="5" t="n">
        <v>105000</v>
      </c>
    </row>
    <row r="140" spans="1:29">
      <c r="A140" s="4" t="s">
        <v>399</v>
      </c>
    </row>
    <row r="141" spans="1:29">
      <c r="A141" s="4" t="s">
        <v>394</v>
      </c>
      <c r="K141" s="5" t="n">
        <v>210000</v>
      </c>
    </row>
    <row r="142" spans="1:29">
      <c r="A142" s="4" t="s">
        <v>400</v>
      </c>
    </row>
    <row r="143" spans="1:29">
      <c r="A143" s="4" t="s">
        <v>394</v>
      </c>
      <c r="K143" s="5" t="n">
        <v>25000</v>
      </c>
    </row>
    <row r="144" spans="1:29">
      <c r="A144" s="4" t="s">
        <v>401</v>
      </c>
    </row>
    <row r="145" spans="1:29">
      <c r="A145" s="4" t="s">
        <v>394</v>
      </c>
      <c r="K145" s="5" t="n">
        <v>123000</v>
      </c>
    </row>
    <row r="146" spans="1:29">
      <c r="A146" s="4" t="s">
        <v>402</v>
      </c>
    </row>
    <row r="147" spans="1:29">
      <c r="A147" s="4" t="s">
        <v>394</v>
      </c>
      <c r="K147" s="7" t="n">
        <v>22222</v>
      </c>
    </row>
    <row r="148" spans="1:29">
      <c r="A148" s="4" t="s">
        <v>403</v>
      </c>
    </row>
    <row r="149" spans="1:29">
      <c r="A149" s="4" t="s">
        <v>48</v>
      </c>
      <c r="R149" s="5" t="n">
        <v>35628</v>
      </c>
      <c r="T149" s="5" t="n">
        <v>35628</v>
      </c>
    </row>
    <row r="150" spans="1:29">
      <c r="A150" s="4" t="s">
        <v>404</v>
      </c>
    </row>
    <row r="151" spans="1:29">
      <c r="A151" s="4" t="s">
        <v>320</v>
      </c>
      <c r="R151" s="5" t="n">
        <v>239409</v>
      </c>
      <c r="T151" s="5" t="n">
        <v>239409</v>
      </c>
    </row>
    <row r="152" spans="1:29">
      <c r="A152" s="4" t="s">
        <v>405</v>
      </c>
    </row>
    <row r="153" spans="1:29">
      <c r="A153" s="4" t="s">
        <v>48</v>
      </c>
      <c r="G153" s="7" t="n">
        <v>102033</v>
      </c>
      <c r="R153" s="5" t="n">
        <v>90696</v>
      </c>
      <c r="T153" s="5" t="n">
        <v>90696</v>
      </c>
    </row>
    <row r="154" spans="1:29">
      <c r="A154" s="4" t="s">
        <v>338</v>
      </c>
      <c r="O154" s="4" t="s">
        <v>406</v>
      </c>
    </row>
    <row r="155" spans="1:29">
      <c r="A155" s="4" t="s">
        <v>320</v>
      </c>
      <c r="G155" s="7" t="n">
        <v>17894</v>
      </c>
      <c r="R155" s="7" t="n">
        <v>29544</v>
      </c>
      <c r="T155" s="7" t="n">
        <v>29544</v>
      </c>
    </row>
    <row r="156" spans="1:29">
      <c r="A156" s="4" t="s">
        <v>340</v>
      </c>
      <c r="O156" s="7" t="n">
        <v>215000</v>
      </c>
    </row>
    <row r="157" spans="1:29">
      <c r="A157" s="4" t="s">
        <v>344</v>
      </c>
      <c r="O157" s="7" t="n">
        <v>40000</v>
      </c>
    </row>
    <row r="158" spans="1:29">
      <c r="A158" s="4" t="s">
        <v>345</v>
      </c>
      <c r="O158" s="4" t="s">
        <v>407</v>
      </c>
    </row>
    <row r="159" spans="1:29">
      <c r="A159" s="4" t="s">
        <v>322</v>
      </c>
      <c r="O159" s="8" t="n">
        <v>0.15</v>
      </c>
    </row>
    <row r="160" spans="1:29">
      <c r="A160" s="4" t="s">
        <v>324</v>
      </c>
      <c r="G160" s="5" t="n">
        <v>79951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08</v>
      </c>
      <c r="B1" s="2" t="s">
        <v>2</v>
      </c>
      <c r="C1" s="2" t="s">
        <v>25</v>
      </c>
    </row>
    <row r="2" spans="1:3">
      <c r="A2" s="4" t="s">
        <v>409</v>
      </c>
      <c r="B2" s="7" t="n">
        <v>2038574</v>
      </c>
      <c r="C2" s="7" t="n">
        <v>2189052</v>
      </c>
    </row>
    <row r="3" spans="1:3">
      <c r="A3" s="4" t="s">
        <v>410</v>
      </c>
    </row>
    <row r="4" spans="1:3">
      <c r="A4" s="4" t="s">
        <v>409</v>
      </c>
      <c r="B4" s="4" t="s">
        <v>43</v>
      </c>
      <c r="C4" s="5" t="n">
        <v>200000</v>
      </c>
    </row>
    <row r="5" spans="1:3">
      <c r="A5" s="4" t="s">
        <v>411</v>
      </c>
    </row>
    <row r="6" spans="1:3">
      <c r="A6" s="4" t="s">
        <v>409</v>
      </c>
      <c r="B6" s="5" t="n">
        <v>11401</v>
      </c>
      <c r="C6" s="5" t="n">
        <v>149878</v>
      </c>
    </row>
    <row r="7" spans="1:3">
      <c r="A7" s="4" t="s">
        <v>412</v>
      </c>
    </row>
    <row r="8" spans="1:3">
      <c r="A8" s="4" t="s">
        <v>409</v>
      </c>
      <c r="B8" s="5" t="n">
        <v>90696</v>
      </c>
      <c r="C8" s="4" t="s">
        <v>43</v>
      </c>
    </row>
    <row r="9" spans="1:3">
      <c r="A9" s="4" t="s">
        <v>413</v>
      </c>
    </row>
    <row r="10" spans="1:3">
      <c r="A10" s="4" t="s">
        <v>409</v>
      </c>
      <c r="B10" s="5" t="n">
        <v>18570</v>
      </c>
      <c r="C10" s="5" t="n">
        <v>1667679</v>
      </c>
    </row>
    <row r="11" spans="1:3">
      <c r="A11" s="4" t="s">
        <v>414</v>
      </c>
    </row>
    <row r="12" spans="1:3">
      <c r="A12" s="4" t="s">
        <v>409</v>
      </c>
      <c r="B12" s="5" t="n">
        <v>400000</v>
      </c>
      <c r="C12" s="4" t="s">
        <v>43</v>
      </c>
    </row>
    <row r="13" spans="1:3">
      <c r="A13" s="4" t="s">
        <v>371</v>
      </c>
    </row>
    <row r="14" spans="1:3">
      <c r="A14" s="4" t="s">
        <v>409</v>
      </c>
      <c r="B14" s="5" t="n">
        <v>14599</v>
      </c>
      <c r="C14" s="5" t="n">
        <v>21092</v>
      </c>
    </row>
    <row r="15" spans="1:3">
      <c r="A15" s="4" t="s">
        <v>415</v>
      </c>
    </row>
    <row r="16" spans="1:3">
      <c r="A16" s="4" t="s">
        <v>409</v>
      </c>
      <c r="B16" s="4" t="s">
        <v>43</v>
      </c>
      <c r="C16" s="5" t="n">
        <v>90696</v>
      </c>
    </row>
    <row r="17" spans="1:3">
      <c r="A17" s="4" t="s">
        <v>404</v>
      </c>
    </row>
    <row r="18" spans="1:3">
      <c r="A18" s="4" t="s">
        <v>409</v>
      </c>
      <c r="B18" s="7" t="n">
        <v>1503308</v>
      </c>
      <c r="C18" s="7" t="n">
        <v>5970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16</v>
      </c>
      <c r="B1" s="2" t="s">
        <v>2</v>
      </c>
      <c r="C1" s="2" t="s">
        <v>25</v>
      </c>
    </row>
    <row r="2" spans="1:3">
      <c r="A2" s="4" t="s">
        <v>410</v>
      </c>
    </row>
    <row r="3" spans="1:3">
      <c r="A3" s="4" t="s">
        <v>417</v>
      </c>
      <c r="B3" s="7" t="n">
        <v>0</v>
      </c>
      <c r="C3" s="7" t="n">
        <v>0</v>
      </c>
    </row>
    <row r="4" spans="1:3">
      <c r="A4" s="4" t="s">
        <v>413</v>
      </c>
    </row>
    <row r="5" spans="1:3">
      <c r="A5" s="4" t="s">
        <v>417</v>
      </c>
      <c r="B5" s="7" t="n">
        <v>0</v>
      </c>
      <c r="C5" s="7"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8</v>
      </c>
      <c r="B1" s="2" t="s">
        <v>419</v>
      </c>
    </row>
    <row r="2" spans="1:4">
      <c r="B2" s="2" t="s">
        <v>25</v>
      </c>
      <c r="C2" s="2" t="s">
        <v>2</v>
      </c>
      <c r="D2" s="2" t="s">
        <v>420</v>
      </c>
    </row>
    <row r="3" spans="1:4">
      <c r="A3" s="4" t="s">
        <v>421</v>
      </c>
      <c r="D3" s="7" t="n">
        <v>30521</v>
      </c>
    </row>
    <row r="4" spans="1:4">
      <c r="A4" s="4" t="s">
        <v>422</v>
      </c>
      <c r="B4" s="7" t="n">
        <v>2189052</v>
      </c>
      <c r="C4" s="7" t="n">
        <v>2038574</v>
      </c>
    </row>
    <row r="5" spans="1:4">
      <c r="A5" s="4" t="s">
        <v>423</v>
      </c>
    </row>
    <row r="6" spans="1:4">
      <c r="A6" s="4" t="s">
        <v>424</v>
      </c>
      <c r="B6" s="7" t="n">
        <v>892679</v>
      </c>
    </row>
    <row r="7" spans="1:4">
      <c r="A7" s="4" t="s">
        <v>425</v>
      </c>
      <c r="B7" s="4" t="s">
        <v>426</v>
      </c>
    </row>
    <row r="8" spans="1:4">
      <c r="A8" s="4" t="s">
        <v>427</v>
      </c>
      <c r="B8" s="4" t="s">
        <v>376</v>
      </c>
    </row>
    <row r="9" spans="1:4">
      <c r="A9" s="4" t="s">
        <v>428</v>
      </c>
      <c r="B9" s="4" t="s">
        <v>383</v>
      </c>
    </row>
    <row r="10" spans="1:4">
      <c r="A10" s="4" t="s">
        <v>429</v>
      </c>
      <c r="B10" s="4" t="s">
        <v>353</v>
      </c>
    </row>
    <row r="11" spans="1:4">
      <c r="A11" s="4" t="s">
        <v>421</v>
      </c>
      <c r="B11" s="7" t="n">
        <v>111768</v>
      </c>
    </row>
    <row r="12" spans="1:4">
      <c r="A12" s="4" t="s">
        <v>430</v>
      </c>
    </row>
    <row r="13" spans="1:4">
      <c r="A13" s="4" t="s">
        <v>424</v>
      </c>
      <c r="B13" s="7" t="n">
        <v>400000</v>
      </c>
    </row>
    <row r="14" spans="1:4">
      <c r="A14" s="4" t="s">
        <v>425</v>
      </c>
      <c r="B14" s="4" t="s">
        <v>431</v>
      </c>
    </row>
    <row r="15" spans="1:4">
      <c r="A15" s="4" t="s">
        <v>427</v>
      </c>
      <c r="B15" s="4" t="s">
        <v>375</v>
      </c>
    </row>
    <row r="16" spans="1:4">
      <c r="A16" s="4" t="s">
        <v>428</v>
      </c>
      <c r="B16" s="4" t="s">
        <v>383</v>
      </c>
    </row>
    <row r="17" spans="1:4">
      <c r="A17" s="4" t="s">
        <v>432</v>
      </c>
      <c r="B17" s="4" t="s">
        <v>374</v>
      </c>
    </row>
    <row r="18" spans="1:4">
      <c r="A18" s="4" t="s">
        <v>429</v>
      </c>
      <c r="B18" s="4" t="s">
        <v>353</v>
      </c>
    </row>
    <row r="19" spans="1:4">
      <c r="A19" s="4" t="s">
        <v>421</v>
      </c>
      <c r="B19" s="7" t="n">
        <v>30247</v>
      </c>
    </row>
    <row r="20" spans="1:4">
      <c r="A20" s="4" t="s">
        <v>422</v>
      </c>
      <c r="B20" s="5" t="n">
        <v>1292679</v>
      </c>
    </row>
    <row r="21" spans="1:4">
      <c r="A21" s="4" t="s">
        <v>433</v>
      </c>
    </row>
    <row r="22" spans="1:4">
      <c r="A22" s="4" t="s">
        <v>424</v>
      </c>
      <c r="B22" s="7" t="n">
        <v>135000</v>
      </c>
    </row>
    <row r="23" spans="1:4">
      <c r="A23" s="4" t="s">
        <v>425</v>
      </c>
      <c r="B23" s="4" t="s">
        <v>434</v>
      </c>
    </row>
    <row r="24" spans="1:4">
      <c r="A24" s="4" t="s">
        <v>427</v>
      </c>
      <c r="B24" s="4" t="s">
        <v>375</v>
      </c>
    </row>
    <row r="25" spans="1:4">
      <c r="A25" s="4" t="s">
        <v>428</v>
      </c>
      <c r="B25" s="4" t="s">
        <v>383</v>
      </c>
    </row>
    <row r="26" spans="1:4">
      <c r="A26" s="4" t="s">
        <v>429</v>
      </c>
      <c r="B26" s="4" t="s">
        <v>353</v>
      </c>
    </row>
    <row r="27" spans="1:4">
      <c r="A27" s="4" t="s">
        <v>421</v>
      </c>
      <c r="B27" s="7" t="n">
        <v>14947</v>
      </c>
    </row>
    <row r="28" spans="1:4">
      <c r="A28" s="4" t="s">
        <v>435</v>
      </c>
    </row>
    <row r="29" spans="1:4">
      <c r="A29" s="4" t="s">
        <v>424</v>
      </c>
      <c r="B29" s="7" t="n">
        <v>40000</v>
      </c>
    </row>
    <row r="30" spans="1:4">
      <c r="A30" s="4" t="s">
        <v>425</v>
      </c>
      <c r="B30" s="4" t="s">
        <v>436</v>
      </c>
    </row>
    <row r="31" spans="1:4">
      <c r="A31" s="4" t="s">
        <v>427</v>
      </c>
      <c r="B31" s="4" t="s">
        <v>375</v>
      </c>
    </row>
    <row r="32" spans="1:4">
      <c r="A32" s="4" t="s">
        <v>428</v>
      </c>
      <c r="B32" s="4" t="s">
        <v>383</v>
      </c>
    </row>
    <row r="33" spans="1:4">
      <c r="A33" s="4" t="s">
        <v>432</v>
      </c>
      <c r="B33" s="4" t="s">
        <v>387</v>
      </c>
    </row>
    <row r="34" spans="1:4">
      <c r="A34" s="4" t="s">
        <v>429</v>
      </c>
      <c r="B34" s="4" t="s">
        <v>353</v>
      </c>
    </row>
    <row r="35" spans="1:4">
      <c r="A35" s="4" t="s">
        <v>421</v>
      </c>
      <c r="B35" s="7" t="n">
        <v>8045</v>
      </c>
    </row>
    <row r="36" spans="1:4">
      <c r="A36" s="4" t="s">
        <v>422</v>
      </c>
      <c r="B36" s="7" t="n">
        <v>175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 customWidth="1" max="5" min="5" width="14"/>
  </cols>
  <sheetData>
    <row r="1" spans="1:5">
      <c r="A1" s="1" t="s">
        <v>437</v>
      </c>
      <c r="B1" s="2" t="s">
        <v>438</v>
      </c>
      <c r="C1" s="2" t="s">
        <v>439</v>
      </c>
      <c r="D1" s="2" t="s">
        <v>2</v>
      </c>
      <c r="E1" s="2" t="s">
        <v>440</v>
      </c>
    </row>
    <row r="2" spans="1:5">
      <c r="A2" s="4" t="s">
        <v>441</v>
      </c>
    </row>
    <row r="3" spans="1:5">
      <c r="A3" s="4" t="s">
        <v>442</v>
      </c>
      <c r="B3" s="7" t="n">
        <v>21198</v>
      </c>
    </row>
    <row r="4" spans="1:5">
      <c r="A4" s="4" t="s">
        <v>443</v>
      </c>
      <c r="B4" s="4" t="s">
        <v>444</v>
      </c>
    </row>
    <row r="5" spans="1:5">
      <c r="A5" s="4" t="s">
        <v>445</v>
      </c>
      <c r="B5" s="4" t="s">
        <v>446</v>
      </c>
    </row>
    <row r="6" spans="1:5">
      <c r="A6" s="4" t="s">
        <v>447</v>
      </c>
    </row>
    <row r="7" spans="1:5">
      <c r="A7" s="4" t="s">
        <v>448</v>
      </c>
      <c r="D7" s="7" t="n">
        <v>49513</v>
      </c>
      <c r="E7" s="7" t="n">
        <v>150000</v>
      </c>
    </row>
    <row r="8" spans="1:5">
      <c r="A8" s="4" t="s">
        <v>449</v>
      </c>
      <c r="E8" s="4" t="s">
        <v>257</v>
      </c>
    </row>
    <row r="9" spans="1:5">
      <c r="A9" s="4" t="s">
        <v>48</v>
      </c>
      <c r="E9" s="7" t="n">
        <v>150000</v>
      </c>
    </row>
    <row r="10" spans="1:5">
      <c r="A10" s="4" t="s">
        <v>442</v>
      </c>
      <c r="D10" s="5" t="n">
        <v>0</v>
      </c>
      <c r="E10" s="7" t="n">
        <v>50740</v>
      </c>
    </row>
    <row r="11" spans="1:5">
      <c r="A11" s="4" t="s">
        <v>443</v>
      </c>
      <c r="E11" s="4" t="s">
        <v>450</v>
      </c>
    </row>
    <row r="12" spans="1:5">
      <c r="A12" s="4" t="s">
        <v>451</v>
      </c>
      <c r="C12" s="7" t="n">
        <v>3399</v>
      </c>
    </row>
    <row r="13" spans="1:5">
      <c r="A13" s="4" t="s">
        <v>452</v>
      </c>
      <c r="D13" s="7" t="n">
        <v>4951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453</v>
      </c>
      <c r="B1" s="2" t="s">
        <v>2</v>
      </c>
      <c r="C1" s="2" t="s">
        <v>25</v>
      </c>
    </row>
    <row r="2" spans="1:3">
      <c r="A2" s="3" t="s">
        <v>200</v>
      </c>
    </row>
    <row r="3" spans="1:3">
      <c r="A3" s="4" t="s">
        <v>454</v>
      </c>
      <c r="B3" s="7" t="n">
        <v>177734</v>
      </c>
      <c r="C3" s="7" t="n">
        <v>752922</v>
      </c>
    </row>
    <row r="4" spans="1:3">
      <c r="A4" s="4" t="s">
        <v>68</v>
      </c>
      <c r="B4" s="7" t="n">
        <v>2096</v>
      </c>
      <c r="C4" s="7" t="n">
        <v>209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455</v>
      </c>
      <c r="B1" s="2" t="s">
        <v>2</v>
      </c>
      <c r="C1" s="2" t="s">
        <v>25</v>
      </c>
    </row>
    <row r="2" spans="1:3">
      <c r="A2" s="3" t="s">
        <v>205</v>
      </c>
    </row>
    <row r="3" spans="1:3">
      <c r="A3" s="4" t="s">
        <v>204</v>
      </c>
      <c r="B3" s="7" t="n">
        <v>390500</v>
      </c>
      <c r="C3" s="7" t="n">
        <v>192527</v>
      </c>
    </row>
    <row r="4" spans="1:3">
      <c r="A4" s="4" t="s">
        <v>456</v>
      </c>
      <c r="B4" s="7" t="n">
        <v>3391</v>
      </c>
      <c r="C4" s="7" t="n">
        <v>339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N24"/>
  <sheetViews>
    <sheetView workbookViewId="0">
      <selection activeCell="A1" sqref="A1"/>
    </sheetView>
  </sheetViews>
  <sheetFormatPr baseColWidth="8" defaultRowHeight="15" outlineLevelCol="0"/>
  <cols>
    <col customWidth="1" max="1" min="1" width="50"/>
    <col customWidth="1" max="2" min="2" width="21"/>
    <col customWidth="1" max="3" min="3" width="30"/>
    <col customWidth="1" max="4" min="4" width="24"/>
    <col customWidth="1" max="5" min="5" width="24"/>
    <col customWidth="1" max="6" min="6" width="21"/>
    <col customWidth="1" max="7" min="7" width="24"/>
    <col customWidth="1" max="8" min="8" width="21"/>
    <col customWidth="1" max="9" min="9" width="24"/>
    <col customWidth="1" max="10" min="10" width="24"/>
    <col customWidth="1" max="11" min="11" width="21"/>
    <col customWidth="1" max="12" min="12" width="21"/>
    <col customWidth="1" max="13" min="13" width="17"/>
    <col customWidth="1" max="14" min="14" width="17"/>
  </cols>
  <sheetData>
    <row r="1" spans="1:14">
      <c r="A1" s="1" t="s">
        <v>457</v>
      </c>
      <c r="B1" s="2" t="s">
        <v>458</v>
      </c>
      <c r="C1" s="2" t="s">
        <v>459</v>
      </c>
      <c r="D1" s="2" t="s">
        <v>460</v>
      </c>
      <c r="E1" s="2" t="s">
        <v>461</v>
      </c>
      <c r="F1" s="2" t="s">
        <v>462</v>
      </c>
      <c r="G1" s="2" t="s">
        <v>463</v>
      </c>
      <c r="H1" s="2" t="s">
        <v>310</v>
      </c>
      <c r="I1" s="2" t="s">
        <v>464</v>
      </c>
      <c r="J1" s="2" t="s">
        <v>463</v>
      </c>
      <c r="K1" s="2" t="s">
        <v>310</v>
      </c>
      <c r="L1" s="2" t="s">
        <v>465</v>
      </c>
      <c r="M1" s="2" t="s">
        <v>466</v>
      </c>
      <c r="N1" s="2" t="s">
        <v>467</v>
      </c>
    </row>
    <row r="2" spans="1:14">
      <c r="A2" s="4" t="s">
        <v>468</v>
      </c>
      <c r="E2" s="5" t="n">
        <v>3609</v>
      </c>
      <c r="N2" s="5" t="n">
        <v>5412</v>
      </c>
    </row>
    <row r="3" spans="1:14">
      <c r="A3" s="4" t="s">
        <v>469</v>
      </c>
      <c r="C3" s="7" t="n">
        <v>4647</v>
      </c>
      <c r="E3" s="7" t="n">
        <v>4511</v>
      </c>
      <c r="F3" s="7" t="n">
        <v>6765</v>
      </c>
    </row>
    <row r="4" spans="1:14">
      <c r="A4" s="4" t="s">
        <v>470</v>
      </c>
      <c r="C4" s="4" t="s">
        <v>471</v>
      </c>
      <c r="E4" s="4" t="s">
        <v>472</v>
      </c>
    </row>
    <row r="5" spans="1:14">
      <c r="A5" s="4" t="s">
        <v>473</v>
      </c>
      <c r="C5" s="8" t="n">
        <v>15.48</v>
      </c>
    </row>
    <row r="6" spans="1:14">
      <c r="A6" s="4" t="s">
        <v>474</v>
      </c>
    </row>
    <row r="7" spans="1:14">
      <c r="A7" s="4" t="s">
        <v>475</v>
      </c>
      <c r="L7" s="7" t="n">
        <v>825000</v>
      </c>
    </row>
    <row r="8" spans="1:14">
      <c r="A8" s="4" t="s">
        <v>476</v>
      </c>
      <c r="B8" s="7" t="n">
        <v>33000</v>
      </c>
    </row>
    <row r="9" spans="1:14">
      <c r="A9" s="4" t="s">
        <v>477</v>
      </c>
    </row>
    <row r="10" spans="1:14">
      <c r="A10" s="4" t="s">
        <v>469</v>
      </c>
      <c r="G10" s="7" t="n">
        <v>14780</v>
      </c>
      <c r="H10" s="7" t="n">
        <v>13533</v>
      </c>
      <c r="J10" s="7" t="n">
        <v>47456</v>
      </c>
      <c r="K10" s="7" t="n">
        <v>49467</v>
      </c>
    </row>
    <row r="11" spans="1:14">
      <c r="A11" s="4" t="s">
        <v>478</v>
      </c>
    </row>
    <row r="12" spans="1:14">
      <c r="A12" s="4" t="s">
        <v>468</v>
      </c>
      <c r="D12" s="5" t="n">
        <v>10000</v>
      </c>
      <c r="G12" s="5" t="n">
        <v>2880</v>
      </c>
      <c r="J12" s="5" t="n">
        <v>2880</v>
      </c>
      <c r="M12" s="5" t="n">
        <v>1400</v>
      </c>
    </row>
    <row r="13" spans="1:14">
      <c r="A13" s="4" t="s">
        <v>469</v>
      </c>
      <c r="D13" s="7" t="n">
        <v>6300</v>
      </c>
    </row>
    <row r="14" spans="1:14">
      <c r="A14" s="4" t="s">
        <v>470</v>
      </c>
      <c r="J14" s="4" t="s">
        <v>479</v>
      </c>
    </row>
    <row r="15" spans="1:14">
      <c r="A15" s="4" t="s">
        <v>480</v>
      </c>
      <c r="J15" s="4" t="s">
        <v>481</v>
      </c>
    </row>
    <row r="16" spans="1:14">
      <c r="A16" s="4" t="s">
        <v>482</v>
      </c>
      <c r="J16" s="4" t="s">
        <v>483</v>
      </c>
    </row>
    <row r="17" spans="1:14">
      <c r="A17" s="4" t="s">
        <v>484</v>
      </c>
    </row>
    <row r="18" spans="1:14">
      <c r="A18" s="4" t="s">
        <v>469</v>
      </c>
      <c r="G18" s="7" t="n">
        <v>12600</v>
      </c>
      <c r="H18" s="7" t="n">
        <v>6535</v>
      </c>
      <c r="J18" s="7" t="n">
        <v>56065</v>
      </c>
      <c r="K18" s="7" t="n">
        <v>18500</v>
      </c>
    </row>
    <row r="19" spans="1:14">
      <c r="A19" s="4" t="s">
        <v>485</v>
      </c>
    </row>
    <row r="20" spans="1:14">
      <c r="A20" s="4" t="s">
        <v>468</v>
      </c>
      <c r="I20" s="5" t="n">
        <v>1050</v>
      </c>
    </row>
    <row r="21" spans="1:14">
      <c r="A21" s="4" t="s">
        <v>486</v>
      </c>
      <c r="I21" s="4" t="s">
        <v>407</v>
      </c>
    </row>
    <row r="22" spans="1:14">
      <c r="A22" s="4" t="s">
        <v>487</v>
      </c>
      <c r="I22" s="7" t="n">
        <v>16640</v>
      </c>
    </row>
    <row r="23" spans="1:14">
      <c r="A23" s="4" t="s">
        <v>488</v>
      </c>
      <c r="I23" s="7" t="n">
        <v>1387</v>
      </c>
    </row>
    <row r="24" spans="1:14">
      <c r="A24" s="4" t="s">
        <v>489</v>
      </c>
      <c r="I24" s="4" t="s">
        <v>45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P51"/>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 customWidth="1" max="7" min="7" width="14"/>
    <col customWidth="1" max="8" min="8" width="13"/>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490</v>
      </c>
      <c r="B1" s="2" t="s">
        <v>491</v>
      </c>
      <c r="C1" s="2" t="s">
        <v>492</v>
      </c>
      <c r="D1" s="2" t="s">
        <v>493</v>
      </c>
      <c r="E1" s="2" t="s">
        <v>494</v>
      </c>
      <c r="F1" s="2" t="s">
        <v>495</v>
      </c>
      <c r="G1" s="2" t="s">
        <v>496</v>
      </c>
      <c r="H1" s="2" t="s">
        <v>497</v>
      </c>
      <c r="I1" s="2" t="s">
        <v>420</v>
      </c>
      <c r="J1" s="2" t="s">
        <v>498</v>
      </c>
      <c r="K1" s="2" t="s">
        <v>499</v>
      </c>
      <c r="L1" s="2" t="s">
        <v>2</v>
      </c>
      <c r="M1" s="2" t="s">
        <v>82</v>
      </c>
      <c r="N1" s="2" t="s">
        <v>2</v>
      </c>
      <c r="O1" s="2" t="s">
        <v>82</v>
      </c>
      <c r="P1" s="2" t="s">
        <v>25</v>
      </c>
    </row>
    <row r="2" spans="1:16">
      <c r="A2" s="4" t="s">
        <v>500</v>
      </c>
      <c r="N2" s="7" t="n">
        <v>29244</v>
      </c>
      <c r="O2" s="7" t="n">
        <v>8461</v>
      </c>
    </row>
    <row r="3" spans="1:16">
      <c r="A3" s="4" t="s">
        <v>501</v>
      </c>
      <c r="N3" s="5" t="n">
        <v>9977210</v>
      </c>
      <c r="P3" s="5" t="n">
        <v>9907210</v>
      </c>
    </row>
    <row r="4" spans="1:16">
      <c r="A4" s="4" t="s">
        <v>502</v>
      </c>
      <c r="N4" s="7" t="n">
        <v>2533</v>
      </c>
    </row>
    <row r="5" spans="1:16">
      <c r="A5" s="4" t="s">
        <v>503</v>
      </c>
      <c r="N5" s="5" t="n">
        <v>-3240</v>
      </c>
    </row>
    <row r="6" spans="1:16">
      <c r="A6" s="4" t="s">
        <v>504</v>
      </c>
      <c r="K6" s="4" t="s">
        <v>353</v>
      </c>
    </row>
    <row r="7" spans="1:16">
      <c r="A7" s="4" t="s">
        <v>505</v>
      </c>
      <c r="K7" s="7" t="n">
        <v>200000</v>
      </c>
      <c r="N7" s="5" t="n">
        <v>230521</v>
      </c>
    </row>
    <row r="8" spans="1:16">
      <c r="A8" s="4" t="s">
        <v>506</v>
      </c>
      <c r="K8" s="8" t="n">
        <v>0.04</v>
      </c>
    </row>
    <row r="9" spans="1:16">
      <c r="A9" s="4" t="s">
        <v>320</v>
      </c>
      <c r="I9" s="7" t="n">
        <v>30521</v>
      </c>
    </row>
    <row r="10" spans="1:16">
      <c r="A10" s="4" t="s">
        <v>507</v>
      </c>
      <c r="I10" s="5" t="n">
        <v>5763014</v>
      </c>
    </row>
    <row r="11" spans="1:16">
      <c r="A11" s="4" t="s">
        <v>508</v>
      </c>
      <c r="L11" s="7" t="n">
        <v>22000</v>
      </c>
      <c r="N11" s="5" t="n">
        <v>22000</v>
      </c>
    </row>
    <row r="12" spans="1:16">
      <c r="A12" s="4" t="s">
        <v>137</v>
      </c>
      <c r="L12" s="5" t="n">
        <v>13000</v>
      </c>
      <c r="M12" s="4" t="s">
        <v>43</v>
      </c>
      <c r="N12" s="5" t="n">
        <v>13000</v>
      </c>
      <c r="O12" s="4" t="s">
        <v>43</v>
      </c>
    </row>
    <row r="13" spans="1:16">
      <c r="A13" s="4" t="s">
        <v>509</v>
      </c>
      <c r="L13" s="7" t="n">
        <v>265000</v>
      </c>
      <c r="N13" s="7" t="n">
        <v>265000</v>
      </c>
    </row>
    <row r="14" spans="1:16">
      <c r="A14" s="4" t="s">
        <v>510</v>
      </c>
      <c r="N14" s="4" t="s">
        <v>511</v>
      </c>
    </row>
    <row r="15" spans="1:16">
      <c r="A15" s="4" t="s">
        <v>512</v>
      </c>
      <c r="E15" s="7" t="n">
        <v>65000</v>
      </c>
    </row>
    <row r="16" spans="1:16">
      <c r="A16" s="4" t="s">
        <v>513</v>
      </c>
      <c r="E16" s="5" t="n">
        <v>265000</v>
      </c>
    </row>
    <row r="17" spans="1:16">
      <c r="A17" s="4" t="s">
        <v>514</v>
      </c>
      <c r="E17" s="7" t="n">
        <v>330000</v>
      </c>
    </row>
    <row r="18" spans="1:16">
      <c r="A18" s="4" t="s">
        <v>515</v>
      </c>
      <c r="E18" s="5" t="n">
        <v>1000000</v>
      </c>
    </row>
    <row r="19" spans="1:16">
      <c r="A19" s="4" t="s">
        <v>516</v>
      </c>
      <c r="E19" s="9" t="n">
        <v>0.065</v>
      </c>
    </row>
    <row r="20" spans="1:16">
      <c r="A20" s="4" t="s">
        <v>73</v>
      </c>
      <c r="L20" s="5" t="n">
        <v>20000000</v>
      </c>
      <c r="N20" s="5" t="n">
        <v>20000000</v>
      </c>
      <c r="P20" s="5" t="n">
        <v>20000000</v>
      </c>
    </row>
    <row r="21" spans="1:16">
      <c r="A21" s="4" t="s">
        <v>74</v>
      </c>
      <c r="L21" s="4" t="s">
        <v>43</v>
      </c>
      <c r="N21" s="4" t="s">
        <v>43</v>
      </c>
      <c r="P21" s="4" t="s">
        <v>43</v>
      </c>
    </row>
    <row r="22" spans="1:16">
      <c r="A22" s="4" t="s">
        <v>75</v>
      </c>
      <c r="L22" s="4" t="s">
        <v>43</v>
      </c>
      <c r="N22" s="4" t="s">
        <v>43</v>
      </c>
      <c r="P22" s="4" t="s">
        <v>43</v>
      </c>
    </row>
    <row r="23" spans="1:16">
      <c r="A23" s="4" t="s">
        <v>517</v>
      </c>
    </row>
    <row r="24" spans="1:16">
      <c r="A24" s="4" t="s">
        <v>518</v>
      </c>
      <c r="N24" s="5" t="n">
        <v>5076922</v>
      </c>
    </row>
    <row r="25" spans="1:16">
      <c r="A25" s="4" t="s">
        <v>519</v>
      </c>
      <c r="L25" s="9" t="n">
        <v>0.065</v>
      </c>
      <c r="N25" s="9" t="n">
        <v>0.065</v>
      </c>
    </row>
    <row r="26" spans="1:16">
      <c r="A26" s="4" t="s">
        <v>503</v>
      </c>
      <c r="N26" s="7" t="n">
        <v>330000</v>
      </c>
    </row>
    <row r="27" spans="1:16">
      <c r="A27" s="4" t="s">
        <v>520</v>
      </c>
    </row>
    <row r="28" spans="1:16">
      <c r="A28" s="4" t="s">
        <v>518</v>
      </c>
      <c r="B28" s="5" t="n">
        <v>5000000</v>
      </c>
      <c r="C28" s="5" t="n">
        <v>861538</v>
      </c>
      <c r="D28" s="5" t="n">
        <v>769230</v>
      </c>
      <c r="F28" s="5" t="n">
        <v>5076922</v>
      </c>
      <c r="G28" s="5" t="n">
        <v>6250000</v>
      </c>
      <c r="N28" s="5" t="n">
        <v>17957690</v>
      </c>
    </row>
    <row r="29" spans="1:16">
      <c r="A29" s="4" t="s">
        <v>519</v>
      </c>
      <c r="B29" s="8" t="n">
        <v>0.05</v>
      </c>
      <c r="C29" s="9" t="n">
        <v>0.065</v>
      </c>
      <c r="D29" s="9" t="n">
        <v>0.065</v>
      </c>
      <c r="F29" s="9" t="n">
        <v>0.065</v>
      </c>
      <c r="G29" s="8" t="n">
        <v>0.08</v>
      </c>
    </row>
    <row r="30" spans="1:16">
      <c r="A30" s="4" t="s">
        <v>503</v>
      </c>
      <c r="B30" s="7" t="n">
        <v>250000</v>
      </c>
      <c r="C30" s="7" t="n">
        <v>56000</v>
      </c>
      <c r="D30" s="7" t="n">
        <v>50000</v>
      </c>
      <c r="F30" s="7" t="n">
        <v>330000</v>
      </c>
      <c r="G30" s="7" t="n">
        <v>500000</v>
      </c>
      <c r="N30" s="7" t="n">
        <v>1185999</v>
      </c>
    </row>
    <row r="31" spans="1:16">
      <c r="A31" s="4" t="s">
        <v>521</v>
      </c>
    </row>
    <row r="32" spans="1:16">
      <c r="A32" s="4" t="s">
        <v>519</v>
      </c>
      <c r="L32" s="10" t="n">
        <v>0.05</v>
      </c>
      <c r="N32" s="8" t="n">
        <v>0.05</v>
      </c>
    </row>
    <row r="33" spans="1:16">
      <c r="A33" s="4" t="s">
        <v>522</v>
      </c>
    </row>
    <row r="34" spans="1:16">
      <c r="A34" s="4" t="s">
        <v>519</v>
      </c>
      <c r="L34" s="10" t="n">
        <v>0.08</v>
      </c>
      <c r="N34" s="8" t="n">
        <v>0.08</v>
      </c>
    </row>
    <row r="35" spans="1:16">
      <c r="A35" s="4" t="s">
        <v>523</v>
      </c>
    </row>
    <row r="36" spans="1:16">
      <c r="A36" s="4" t="s">
        <v>519</v>
      </c>
      <c r="H36" s="8" t="n">
        <v>0.09</v>
      </c>
      <c r="J36" s="8" t="n">
        <v>0.08</v>
      </c>
    </row>
    <row r="37" spans="1:16">
      <c r="A37" s="4" t="s">
        <v>524</v>
      </c>
      <c r="H37" s="5" t="n">
        <v>25000</v>
      </c>
      <c r="J37" s="5" t="n">
        <v>50000</v>
      </c>
      <c r="N37" s="5" t="n">
        <v>75000</v>
      </c>
    </row>
    <row r="38" spans="1:16">
      <c r="A38" s="4" t="s">
        <v>525</v>
      </c>
      <c r="H38" s="7" t="n">
        <v>6250</v>
      </c>
    </row>
    <row r="39" spans="1:16">
      <c r="A39" s="4" t="s">
        <v>526</v>
      </c>
      <c r="N39" s="5" t="n">
        <v>200000</v>
      </c>
    </row>
    <row r="40" spans="1:16">
      <c r="A40" s="4" t="s">
        <v>527</v>
      </c>
      <c r="N40" s="7" t="n">
        <v>9000</v>
      </c>
    </row>
    <row r="41" spans="1:16">
      <c r="A41" s="4" t="s">
        <v>528</v>
      </c>
      <c r="L41" s="10" t="n">
        <v>0.11</v>
      </c>
      <c r="N41" s="8" t="n">
        <v>0.11</v>
      </c>
    </row>
    <row r="42" spans="1:16">
      <c r="A42" s="4" t="s">
        <v>529</v>
      </c>
    </row>
    <row r="43" spans="1:16">
      <c r="A43" s="4" t="s">
        <v>518</v>
      </c>
      <c r="N43" s="5" t="n">
        <v>5763014</v>
      </c>
    </row>
    <row r="44" spans="1:16">
      <c r="A44" s="4" t="s">
        <v>530</v>
      </c>
    </row>
    <row r="45" spans="1:16">
      <c r="A45" s="4" t="s">
        <v>501</v>
      </c>
      <c r="N45" s="5" t="n">
        <v>70000</v>
      </c>
    </row>
    <row r="46" spans="1:16">
      <c r="A46" s="4" t="s">
        <v>502</v>
      </c>
      <c r="N46" s="7" t="n">
        <v>2534</v>
      </c>
    </row>
    <row r="47" spans="1:16">
      <c r="A47" s="4" t="s">
        <v>531</v>
      </c>
      <c r="N47" s="11" t="n">
        <v>0.0362</v>
      </c>
    </row>
    <row r="48" spans="1:16">
      <c r="A48" s="4" t="s">
        <v>532</v>
      </c>
    </row>
    <row r="49" spans="1:16">
      <c r="A49" s="4" t="s">
        <v>518</v>
      </c>
      <c r="N49" s="5" t="n">
        <v>200000</v>
      </c>
    </row>
    <row r="50" spans="1:16">
      <c r="A50" s="4" t="s">
        <v>519</v>
      </c>
      <c r="L50" s="8" t="n">
        <v>0.08</v>
      </c>
      <c r="N50" s="8" t="n">
        <v>0.08</v>
      </c>
    </row>
    <row r="51" spans="1:16">
      <c r="A51" s="4" t="s">
        <v>503</v>
      </c>
      <c r="N51" s="7" t="n">
        <v>16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3"/>
    <col customWidth="1" max="3" min="3" width="29"/>
    <col customWidth="1" max="4" min="4" width="29"/>
    <col customWidth="1" max="5" min="5" width="12"/>
  </cols>
  <sheetData>
    <row r="1" spans="1:5">
      <c r="A1" s="1" t="s">
        <v>109</v>
      </c>
      <c r="B1" s="2" t="s">
        <v>110</v>
      </c>
      <c r="C1" s="2" t="s">
        <v>111</v>
      </c>
      <c r="D1" s="2" t="s">
        <v>112</v>
      </c>
      <c r="E1" s="2" t="s">
        <v>113</v>
      </c>
    </row>
    <row r="2" spans="1:5">
      <c r="A2" s="4" t="s">
        <v>114</v>
      </c>
      <c r="B2" s="7" t="n">
        <v>38271248</v>
      </c>
      <c r="C2" s="7" t="n">
        <v>3240</v>
      </c>
      <c r="D2" s="7" t="n">
        <v>-40052059</v>
      </c>
      <c r="E2" s="7" t="n">
        <v>-1777571</v>
      </c>
    </row>
    <row r="3" spans="1:5">
      <c r="A3" s="4" t="s">
        <v>115</v>
      </c>
      <c r="B3" s="5" t="n">
        <v>76442668</v>
      </c>
    </row>
    <row r="4" spans="1:5">
      <c r="A4" s="4" t="s">
        <v>116</v>
      </c>
      <c r="B4" s="7" t="n">
        <v>6250</v>
      </c>
      <c r="C4" s="4" t="s">
        <v>43</v>
      </c>
      <c r="D4" s="4" t="s">
        <v>43</v>
      </c>
      <c r="E4" s="5" t="n">
        <v>6250</v>
      </c>
    </row>
    <row r="5" spans="1:5">
      <c r="A5" s="4" t="s">
        <v>117</v>
      </c>
      <c r="B5" s="5" t="n">
        <v>75000</v>
      </c>
    </row>
    <row r="6" spans="1:5">
      <c r="A6" s="4" t="s">
        <v>118</v>
      </c>
      <c r="B6" s="7" t="n">
        <v>-22000</v>
      </c>
      <c r="C6" s="4" t="s">
        <v>43</v>
      </c>
      <c r="D6" s="4" t="s">
        <v>43</v>
      </c>
      <c r="E6" s="5" t="n">
        <v>-22000</v>
      </c>
    </row>
    <row r="7" spans="1:5">
      <c r="A7" s="4" t="s">
        <v>119</v>
      </c>
      <c r="B7" s="5" t="n">
        <v>-200000</v>
      </c>
    </row>
    <row r="8" spans="1:5">
      <c r="A8" s="4" t="s">
        <v>120</v>
      </c>
      <c r="B8" s="7" t="n">
        <v>1186000</v>
      </c>
      <c r="C8" s="4" t="s">
        <v>43</v>
      </c>
      <c r="D8" s="4" t="s">
        <v>43</v>
      </c>
      <c r="E8" s="5" t="n">
        <v>1186000</v>
      </c>
    </row>
    <row r="9" spans="1:5">
      <c r="A9" s="4" t="s">
        <v>121</v>
      </c>
      <c r="B9" s="5" t="n">
        <v>17957690</v>
      </c>
    </row>
    <row r="10" spans="1:5">
      <c r="A10" s="4" t="s">
        <v>122</v>
      </c>
      <c r="B10" s="7" t="n">
        <v>2533</v>
      </c>
      <c r="C10" s="4" t="s">
        <v>43</v>
      </c>
      <c r="D10" s="4" t="s">
        <v>43</v>
      </c>
      <c r="E10" s="7" t="n">
        <v>2533</v>
      </c>
    </row>
    <row r="11" spans="1:5">
      <c r="A11" s="4" t="s">
        <v>123</v>
      </c>
      <c r="B11" s="5" t="n">
        <v>70000</v>
      </c>
      <c r="E11" s="5" t="n">
        <v>9977210</v>
      </c>
    </row>
    <row r="12" spans="1:5">
      <c r="A12" s="4" t="s">
        <v>124</v>
      </c>
      <c r="B12" s="7" t="n">
        <v>16000</v>
      </c>
      <c r="C12" s="4" t="s">
        <v>43</v>
      </c>
      <c r="D12" s="4" t="s">
        <v>43</v>
      </c>
      <c r="E12" s="7" t="n">
        <v>16000</v>
      </c>
    </row>
    <row r="13" spans="1:5">
      <c r="A13" s="4" t="s">
        <v>125</v>
      </c>
      <c r="B13" s="5" t="n">
        <v>200000</v>
      </c>
    </row>
    <row r="14" spans="1:5">
      <c r="A14" s="4" t="s">
        <v>126</v>
      </c>
      <c r="B14" s="4" t="s">
        <v>43</v>
      </c>
      <c r="C14" s="5" t="n">
        <v>-3240</v>
      </c>
      <c r="D14" s="4" t="s">
        <v>43</v>
      </c>
      <c r="E14" s="5" t="n">
        <v>-3240</v>
      </c>
    </row>
    <row r="15" spans="1:5">
      <c r="A15" s="4" t="s">
        <v>127</v>
      </c>
      <c r="B15" s="7" t="n">
        <v>230521</v>
      </c>
      <c r="C15" s="4" t="s">
        <v>43</v>
      </c>
      <c r="D15" s="4" t="s">
        <v>43</v>
      </c>
      <c r="E15" s="5" t="n">
        <v>230521</v>
      </c>
    </row>
    <row r="16" spans="1:5">
      <c r="A16" s="4" t="s">
        <v>128</v>
      </c>
      <c r="B16" s="5" t="n">
        <v>5763014</v>
      </c>
    </row>
    <row r="17" spans="1:5">
      <c r="A17" s="4" t="s">
        <v>129</v>
      </c>
      <c r="B17" s="7" t="n">
        <v>29244</v>
      </c>
      <c r="C17" s="4" t="s">
        <v>43</v>
      </c>
      <c r="D17" s="4" t="s">
        <v>43</v>
      </c>
      <c r="E17" s="5" t="n">
        <v>29244</v>
      </c>
    </row>
    <row r="18" spans="1:5">
      <c r="A18" s="4" t="s">
        <v>130</v>
      </c>
      <c r="B18" s="4" t="s">
        <v>43</v>
      </c>
      <c r="C18" s="4" t="s">
        <v>43</v>
      </c>
      <c r="D18" s="5" t="n">
        <v>-1725464</v>
      </c>
      <c r="E18" s="5" t="n">
        <v>-1725464</v>
      </c>
    </row>
    <row r="19" spans="1:5">
      <c r="A19" s="4" t="s">
        <v>131</v>
      </c>
      <c r="B19" s="7" t="n">
        <v>39719796</v>
      </c>
      <c r="C19" s="4" t="s">
        <v>43</v>
      </c>
      <c r="D19" s="7" t="n">
        <v>-41777523</v>
      </c>
      <c r="E19" s="7" t="n">
        <v>-2057727</v>
      </c>
    </row>
    <row r="20" spans="1:5">
      <c r="A20" s="4" t="s">
        <v>132</v>
      </c>
      <c r="B20" s="5" t="n">
        <v>10030837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533</v>
      </c>
      <c r="B1" s="2" t="s">
        <v>81</v>
      </c>
      <c r="D1" s="2" t="s">
        <v>1</v>
      </c>
    </row>
    <row r="2" spans="1:5">
      <c r="B2" s="2" t="s">
        <v>2</v>
      </c>
      <c r="C2" s="2" t="s">
        <v>82</v>
      </c>
      <c r="D2" s="2" t="s">
        <v>2</v>
      </c>
      <c r="E2" s="2" t="s">
        <v>82</v>
      </c>
    </row>
    <row r="3" spans="1:5">
      <c r="A3" s="3" t="s">
        <v>105</v>
      </c>
    </row>
    <row r="4" spans="1:5">
      <c r="A4" s="4" t="s">
        <v>108</v>
      </c>
      <c r="B4" s="5" t="n">
        <v>95444493</v>
      </c>
      <c r="C4" s="5" t="n">
        <v>76134002</v>
      </c>
      <c r="D4" s="5" t="n">
        <v>87816984</v>
      </c>
      <c r="E4" s="5" t="n">
        <v>7524791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4</v>
      </c>
      <c r="B1" s="2" t="s">
        <v>81</v>
      </c>
      <c r="D1" s="2" t="s">
        <v>1</v>
      </c>
    </row>
    <row r="2" spans="1:5">
      <c r="B2" s="2" t="s">
        <v>2</v>
      </c>
      <c r="C2" s="2" t="s">
        <v>82</v>
      </c>
      <c r="D2" s="2" t="s">
        <v>2</v>
      </c>
      <c r="E2" s="2" t="s">
        <v>82</v>
      </c>
    </row>
    <row r="3" spans="1:5">
      <c r="A3" s="3" t="s">
        <v>105</v>
      </c>
    </row>
    <row r="4" spans="1:5">
      <c r="A4" s="4" t="s">
        <v>535</v>
      </c>
      <c r="B4" s="8" t="n">
        <v>-0.01</v>
      </c>
      <c r="C4" s="8" t="n">
        <v>-0.01</v>
      </c>
      <c r="D4" s="8" t="n">
        <v>-0.02</v>
      </c>
      <c r="E4" s="8" t="n">
        <v>-0.01</v>
      </c>
    </row>
    <row r="5" spans="1:5">
      <c r="A5" s="4" t="s">
        <v>536</v>
      </c>
      <c r="B5" s="8" t="n">
        <v>-0.01</v>
      </c>
      <c r="C5" s="8" t="n">
        <v>-0.01</v>
      </c>
      <c r="D5" s="8" t="n">
        <v>-0.02</v>
      </c>
      <c r="E5" s="8" t="n">
        <v>-0.01</v>
      </c>
    </row>
    <row r="6" spans="1:5">
      <c r="A6" s="4" t="s">
        <v>537</v>
      </c>
      <c r="B6" s="5" t="n">
        <v>95444493</v>
      </c>
      <c r="C6" s="5" t="n">
        <v>76134002</v>
      </c>
      <c r="D6" s="5" t="n">
        <v>87816984</v>
      </c>
      <c r="E6" s="5" t="n">
        <v>75247919</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K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 customWidth="1" max="9" min="9" width="14"/>
    <col customWidth="1" max="10" min="10" width="14"/>
    <col customWidth="1" max="11" min="11" width="14"/>
  </cols>
  <sheetData>
    <row r="1" spans="1:11">
      <c r="A1" s="1" t="s">
        <v>538</v>
      </c>
      <c r="B1" s="2" t="s">
        <v>539</v>
      </c>
      <c r="C1" s="2" t="s">
        <v>540</v>
      </c>
      <c r="D1" s="2" t="s">
        <v>541</v>
      </c>
      <c r="E1" s="2" t="s">
        <v>542</v>
      </c>
      <c r="F1" s="2" t="s">
        <v>543</v>
      </c>
      <c r="G1" s="2" t="s">
        <v>544</v>
      </c>
      <c r="H1" s="2" t="s">
        <v>545</v>
      </c>
      <c r="I1" s="2" t="s">
        <v>2</v>
      </c>
      <c r="J1" s="2" t="s">
        <v>25</v>
      </c>
      <c r="K1" s="2" t="s">
        <v>546</v>
      </c>
    </row>
    <row r="2" spans="1:11">
      <c r="A2" s="4" t="s">
        <v>123</v>
      </c>
      <c r="I2" s="5" t="n">
        <v>9977210</v>
      </c>
      <c r="J2" s="5" t="n">
        <v>9907210</v>
      </c>
    </row>
    <row r="3" spans="1:11">
      <c r="A3" s="4" t="s">
        <v>77</v>
      </c>
      <c r="I3" s="5" t="n">
        <v>150000000</v>
      </c>
      <c r="J3" s="5" t="n">
        <v>150000000</v>
      </c>
      <c r="K3" s="5" t="n">
        <v>100000000</v>
      </c>
    </row>
    <row r="4" spans="1:11">
      <c r="A4" s="4" t="s">
        <v>547</v>
      </c>
    </row>
    <row r="5" spans="1:11">
      <c r="A5" s="4" t="s">
        <v>77</v>
      </c>
      <c r="K5" s="5" t="n">
        <v>150000000</v>
      </c>
    </row>
    <row r="6" spans="1:11">
      <c r="A6" s="4" t="s">
        <v>548</v>
      </c>
    </row>
    <row r="7" spans="1:11">
      <c r="A7" s="4" t="s">
        <v>549</v>
      </c>
      <c r="B7" s="4" t="s">
        <v>407</v>
      </c>
    </row>
    <row r="8" spans="1:11">
      <c r="A8" s="4" t="s">
        <v>550</v>
      </c>
      <c r="B8" s="8" t="n">
        <v>0.08</v>
      </c>
    </row>
    <row r="9" spans="1:11">
      <c r="A9" s="4" t="s">
        <v>551</v>
      </c>
      <c r="B9" s="7" t="n">
        <v>37315</v>
      </c>
    </row>
    <row r="10" spans="1:11">
      <c r="A10" s="4" t="s">
        <v>552</v>
      </c>
      <c r="B10" s="5" t="n">
        <v>500000</v>
      </c>
    </row>
    <row r="11" spans="1:11">
      <c r="A11" s="4" t="s">
        <v>553</v>
      </c>
      <c r="B11" s="4" t="s">
        <v>554</v>
      </c>
    </row>
    <row r="12" spans="1:11">
      <c r="A12" s="4" t="s">
        <v>330</v>
      </c>
      <c r="B12" s="4" t="s">
        <v>555</v>
      </c>
    </row>
    <row r="13" spans="1:11">
      <c r="A13" s="4" t="s">
        <v>556</v>
      </c>
      <c r="I13" s="7" t="n">
        <v>6242</v>
      </c>
    </row>
    <row r="14" spans="1:11">
      <c r="A14" s="4" t="s">
        <v>500</v>
      </c>
      <c r="I14" s="5" t="n">
        <v>6242</v>
      </c>
    </row>
    <row r="15" spans="1:11">
      <c r="A15" s="4" t="s">
        <v>557</v>
      </c>
    </row>
    <row r="16" spans="1:11">
      <c r="A16" s="4" t="s">
        <v>549</v>
      </c>
      <c r="G16" s="4" t="s">
        <v>407</v>
      </c>
    </row>
    <row r="17" spans="1:11">
      <c r="A17" s="4" t="s">
        <v>551</v>
      </c>
      <c r="G17" s="7" t="n">
        <v>17726</v>
      </c>
    </row>
    <row r="18" spans="1:11">
      <c r="A18" s="4" t="s">
        <v>552</v>
      </c>
      <c r="G18" s="5" t="n">
        <v>40000</v>
      </c>
    </row>
    <row r="19" spans="1:11">
      <c r="A19" s="4" t="s">
        <v>553</v>
      </c>
      <c r="G19" s="4" t="s">
        <v>558</v>
      </c>
    </row>
    <row r="20" spans="1:11">
      <c r="A20" s="4" t="s">
        <v>559</v>
      </c>
      <c r="G20" s="4" t="s">
        <v>407</v>
      </c>
    </row>
    <row r="21" spans="1:11">
      <c r="A21" s="4" t="s">
        <v>556</v>
      </c>
      <c r="I21" s="5" t="n">
        <v>17726</v>
      </c>
    </row>
    <row r="22" spans="1:11">
      <c r="A22" s="4" t="s">
        <v>500</v>
      </c>
      <c r="I22" s="5" t="n">
        <v>3991</v>
      </c>
    </row>
    <row r="23" spans="1:11">
      <c r="A23" s="4" t="s">
        <v>560</v>
      </c>
      <c r="G23" s="4" t="s">
        <v>561</v>
      </c>
    </row>
    <row r="24" spans="1:11">
      <c r="A24" s="4" t="s">
        <v>562</v>
      </c>
      <c r="G24" s="4" t="s">
        <v>563</v>
      </c>
    </row>
    <row r="25" spans="1:11">
      <c r="A25" s="4" t="s">
        <v>564</v>
      </c>
    </row>
    <row r="26" spans="1:11">
      <c r="A26" s="4" t="s">
        <v>550</v>
      </c>
      <c r="G26" s="8" t="n">
        <v>0.06</v>
      </c>
    </row>
    <row r="27" spans="1:11">
      <c r="A27" s="4" t="s">
        <v>565</v>
      </c>
    </row>
    <row r="28" spans="1:11">
      <c r="A28" s="4" t="s">
        <v>550</v>
      </c>
      <c r="G28" s="8" t="n">
        <v>0.05</v>
      </c>
    </row>
    <row r="29" spans="1:11">
      <c r="A29" s="4" t="s">
        <v>566</v>
      </c>
    </row>
    <row r="30" spans="1:11">
      <c r="A30" s="4" t="s">
        <v>549</v>
      </c>
      <c r="F30" s="4" t="s">
        <v>407</v>
      </c>
    </row>
    <row r="31" spans="1:11">
      <c r="A31" s="4" t="s">
        <v>551</v>
      </c>
      <c r="F31" s="7" t="n">
        <v>4107</v>
      </c>
    </row>
    <row r="32" spans="1:11">
      <c r="A32" s="4" t="s">
        <v>552</v>
      </c>
      <c r="F32" s="5" t="n">
        <v>40000</v>
      </c>
    </row>
    <row r="33" spans="1:11">
      <c r="A33" s="4" t="s">
        <v>553</v>
      </c>
      <c r="F33" s="4" t="s">
        <v>567</v>
      </c>
    </row>
    <row r="34" spans="1:11">
      <c r="A34" s="4" t="s">
        <v>559</v>
      </c>
      <c r="F34" s="4" t="s">
        <v>407</v>
      </c>
    </row>
    <row r="35" spans="1:11">
      <c r="A35" s="4" t="s">
        <v>556</v>
      </c>
      <c r="I35" s="5" t="n">
        <v>4107</v>
      </c>
    </row>
    <row r="36" spans="1:11">
      <c r="A36" s="4" t="s">
        <v>500</v>
      </c>
      <c r="I36" s="5" t="n">
        <v>1035</v>
      </c>
    </row>
    <row r="37" spans="1:11">
      <c r="A37" s="4" t="s">
        <v>560</v>
      </c>
      <c r="F37" s="4" t="s">
        <v>568</v>
      </c>
    </row>
    <row r="38" spans="1:11">
      <c r="A38" s="4" t="s">
        <v>562</v>
      </c>
      <c r="F38" s="4" t="s">
        <v>569</v>
      </c>
    </row>
    <row r="39" spans="1:11">
      <c r="A39" s="4" t="s">
        <v>570</v>
      </c>
    </row>
    <row r="40" spans="1:11">
      <c r="A40" s="4" t="s">
        <v>550</v>
      </c>
      <c r="F40" s="8" t="n">
        <v>0.6</v>
      </c>
    </row>
    <row r="41" spans="1:11">
      <c r="A41" s="4" t="s">
        <v>571</v>
      </c>
    </row>
    <row r="42" spans="1:11">
      <c r="A42" s="4" t="s">
        <v>550</v>
      </c>
      <c r="F42" s="8" t="n">
        <v>0.03</v>
      </c>
    </row>
    <row r="43" spans="1:11">
      <c r="A43" s="4" t="s">
        <v>572</v>
      </c>
    </row>
    <row r="44" spans="1:11">
      <c r="A44" s="4" t="s">
        <v>549</v>
      </c>
      <c r="D44" s="4" t="s">
        <v>407</v>
      </c>
    </row>
    <row r="45" spans="1:11">
      <c r="A45" s="4" t="s">
        <v>550</v>
      </c>
      <c r="D45" s="8" t="n">
        <v>0.09</v>
      </c>
    </row>
    <row r="46" spans="1:11">
      <c r="A46" s="4" t="s">
        <v>551</v>
      </c>
      <c r="D46" s="7" t="n">
        <v>14659</v>
      </c>
    </row>
    <row r="47" spans="1:11">
      <c r="A47" s="4" t="s">
        <v>552</v>
      </c>
      <c r="D47" s="5" t="n">
        <v>200000</v>
      </c>
    </row>
    <row r="48" spans="1:11">
      <c r="A48" s="4" t="s">
        <v>553</v>
      </c>
      <c r="D48" s="4" t="s">
        <v>573</v>
      </c>
    </row>
    <row r="49" spans="1:11">
      <c r="A49" s="4" t="s">
        <v>330</v>
      </c>
      <c r="D49" s="4" t="s">
        <v>574</v>
      </c>
    </row>
    <row r="50" spans="1:11">
      <c r="A50" s="4" t="s">
        <v>559</v>
      </c>
      <c r="D50" s="4" t="s">
        <v>575</v>
      </c>
    </row>
    <row r="51" spans="1:11">
      <c r="A51" s="4" t="s">
        <v>556</v>
      </c>
      <c r="I51" s="5" t="n">
        <v>12702</v>
      </c>
    </row>
    <row r="52" spans="1:11">
      <c r="A52" s="4" t="s">
        <v>500</v>
      </c>
      <c r="I52" s="7" t="n">
        <v>7310</v>
      </c>
    </row>
    <row r="53" spans="1:11">
      <c r="A53" s="4" t="s">
        <v>576</v>
      </c>
    </row>
    <row r="54" spans="1:11">
      <c r="A54" s="4" t="s">
        <v>549</v>
      </c>
      <c r="H54" s="4" t="s">
        <v>407</v>
      </c>
    </row>
    <row r="55" spans="1:11">
      <c r="A55" s="4" t="s">
        <v>550</v>
      </c>
      <c r="H55" s="8" t="n">
        <v>0.06</v>
      </c>
    </row>
    <row r="56" spans="1:11">
      <c r="A56" s="4" t="s">
        <v>551</v>
      </c>
      <c r="H56" s="7" t="n">
        <v>44495</v>
      </c>
    </row>
    <row r="57" spans="1:11">
      <c r="A57" s="4" t="s">
        <v>552</v>
      </c>
      <c r="H57" s="5" t="n">
        <v>850000</v>
      </c>
    </row>
    <row r="58" spans="1:11">
      <c r="A58" s="4" t="s">
        <v>553</v>
      </c>
      <c r="H58" s="4" t="s">
        <v>577</v>
      </c>
    </row>
    <row r="59" spans="1:11">
      <c r="A59" s="4" t="s">
        <v>330</v>
      </c>
      <c r="H59" s="4" t="s">
        <v>578</v>
      </c>
    </row>
    <row r="60" spans="1:11">
      <c r="A60" s="4" t="s">
        <v>579</v>
      </c>
    </row>
    <row r="61" spans="1:11">
      <c r="A61" s="4" t="s">
        <v>123</v>
      </c>
      <c r="C61" s="5" t="n">
        <v>70000</v>
      </c>
      <c r="I61" s="5" t="n">
        <v>70000</v>
      </c>
    </row>
    <row r="62" spans="1:11">
      <c r="A62" s="4" t="s">
        <v>549</v>
      </c>
      <c r="C62" s="4" t="s">
        <v>407</v>
      </c>
    </row>
    <row r="63" spans="1:11">
      <c r="A63" s="4" t="s">
        <v>550</v>
      </c>
      <c r="C63" s="11" t="n">
        <v>0.0362</v>
      </c>
    </row>
    <row r="64" spans="1:11">
      <c r="A64" s="4" t="s">
        <v>551</v>
      </c>
      <c r="C64" s="7" t="n">
        <v>2534</v>
      </c>
    </row>
    <row r="65" spans="1:11">
      <c r="A65" s="4" t="s">
        <v>580</v>
      </c>
    </row>
    <row r="66" spans="1:11">
      <c r="A66" s="4" t="s">
        <v>123</v>
      </c>
      <c r="I66" s="4" t="s">
        <v>43</v>
      </c>
    </row>
    <row r="67" spans="1:11">
      <c r="A67" s="4" t="s">
        <v>581</v>
      </c>
      <c r="E67" s="5" t="n">
        <v>120000</v>
      </c>
    </row>
    <row r="68" spans="1:11">
      <c r="A68" s="4" t="s">
        <v>582</v>
      </c>
      <c r="E68" s="8" t="n">
        <v>0.07000000000000001</v>
      </c>
    </row>
    <row r="69" spans="1:11">
      <c r="A69" s="4" t="s">
        <v>583</v>
      </c>
      <c r="E69" s="7" t="n">
        <v>8400</v>
      </c>
    </row>
    <row r="70" spans="1:11">
      <c r="A70" s="4" t="s">
        <v>584</v>
      </c>
      <c r="E70" s="5" t="n">
        <v>12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5</v>
      </c>
      <c r="B1" s="2" t="s">
        <v>540</v>
      </c>
      <c r="C1" s="2" t="s">
        <v>2</v>
      </c>
      <c r="D1" s="2" t="s">
        <v>25</v>
      </c>
    </row>
    <row r="2" spans="1:4">
      <c r="A2" s="4" t="s">
        <v>586</v>
      </c>
      <c r="C2" s="5" t="n">
        <v>31106655</v>
      </c>
      <c r="D2" s="5" t="n">
        <v>30906655</v>
      </c>
    </row>
    <row r="3" spans="1:4">
      <c r="A3" s="4" t="s">
        <v>587</v>
      </c>
      <c r="C3" s="5" t="n">
        <v>16932922</v>
      </c>
      <c r="D3" s="5" t="n">
        <v>16483457</v>
      </c>
    </row>
    <row r="4" spans="1:4">
      <c r="A4" s="4" t="s">
        <v>588</v>
      </c>
      <c r="C4" s="5" t="n">
        <v>9977210</v>
      </c>
      <c r="D4" s="5" t="n">
        <v>9907210</v>
      </c>
    </row>
    <row r="5" spans="1:4">
      <c r="A5" s="4" t="s">
        <v>589</v>
      </c>
      <c r="C5" s="5" t="n">
        <v>4196523</v>
      </c>
      <c r="D5" s="5" t="n">
        <v>4515988</v>
      </c>
    </row>
    <row r="6" spans="1:4">
      <c r="A6" s="4" t="s">
        <v>590</v>
      </c>
      <c r="C6" s="5" t="n">
        <v>3106523</v>
      </c>
      <c r="D6" s="5" t="n">
        <v>3465988</v>
      </c>
    </row>
    <row r="7" spans="1:4">
      <c r="A7" s="4" t="s">
        <v>591</v>
      </c>
      <c r="C7" s="5" t="n">
        <v>1090000</v>
      </c>
      <c r="D7" s="5" t="n">
        <v>1050000</v>
      </c>
    </row>
    <row r="8" spans="1:4">
      <c r="A8" s="4" t="s">
        <v>580</v>
      </c>
    </row>
    <row r="9" spans="1:4">
      <c r="A9" s="4" t="s">
        <v>586</v>
      </c>
      <c r="C9" s="4" t="s">
        <v>43</v>
      </c>
    </row>
    <row r="10" spans="1:4">
      <c r="A10" s="4" t="s">
        <v>587</v>
      </c>
      <c r="C10" s="4" t="s">
        <v>43</v>
      </c>
    </row>
    <row r="11" spans="1:4">
      <c r="A11" s="4" t="s">
        <v>588</v>
      </c>
      <c r="C11" s="4" t="s">
        <v>43</v>
      </c>
    </row>
    <row r="12" spans="1:4">
      <c r="A12" s="4" t="s">
        <v>589</v>
      </c>
      <c r="C12" s="4" t="s">
        <v>43</v>
      </c>
    </row>
    <row r="13" spans="1:4">
      <c r="A13" s="4" t="s">
        <v>590</v>
      </c>
      <c r="C13" s="4" t="s">
        <v>43</v>
      </c>
    </row>
    <row r="14" spans="1:4">
      <c r="A14" s="4" t="s">
        <v>591</v>
      </c>
      <c r="C14" s="4" t="s">
        <v>43</v>
      </c>
    </row>
    <row r="15" spans="1:4">
      <c r="A15" s="4" t="s">
        <v>579</v>
      </c>
    </row>
    <row r="16" spans="1:4">
      <c r="A16" s="4" t="s">
        <v>586</v>
      </c>
      <c r="C16" s="5" t="n">
        <v>200000</v>
      </c>
    </row>
    <row r="17" spans="1:4">
      <c r="A17" s="4" t="s">
        <v>587</v>
      </c>
      <c r="C17" s="5" t="n">
        <v>449465</v>
      </c>
    </row>
    <row r="18" spans="1:4">
      <c r="A18" s="4" t="s">
        <v>588</v>
      </c>
      <c r="B18" s="5" t="n">
        <v>70000</v>
      </c>
      <c r="C18" s="5" t="n">
        <v>70000</v>
      </c>
    </row>
    <row r="19" spans="1:4">
      <c r="A19" s="4" t="s">
        <v>589</v>
      </c>
      <c r="C19" s="5" t="n">
        <v>20000000</v>
      </c>
    </row>
    <row r="20" spans="1:4">
      <c r="A20" s="4" t="s">
        <v>590</v>
      </c>
      <c r="C20" s="5" t="n">
        <v>-359465</v>
      </c>
    </row>
    <row r="21" spans="1:4">
      <c r="A21" s="4" t="s">
        <v>591</v>
      </c>
      <c r="C21" s="5" t="n">
        <v>4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592</v>
      </c>
      <c r="B1" s="2" t="s">
        <v>1</v>
      </c>
    </row>
    <row r="2" spans="1:3">
      <c r="B2" s="2" t="s">
        <v>2</v>
      </c>
      <c r="C2" s="2" t="s">
        <v>82</v>
      </c>
    </row>
    <row r="3" spans="1:3">
      <c r="A3" s="4" t="s">
        <v>593</v>
      </c>
      <c r="B3" s="7" t="n">
        <v>250380</v>
      </c>
      <c r="C3" s="7" t="n">
        <v>285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3</v>
      </c>
      <c r="B1" s="2" t="s">
        <v>1</v>
      </c>
    </row>
    <row r="2" spans="1:3">
      <c r="B2" s="2" t="s">
        <v>2</v>
      </c>
      <c r="C2" s="2" t="s">
        <v>82</v>
      </c>
    </row>
    <row r="3" spans="1:3">
      <c r="A3" s="3" t="s">
        <v>134</v>
      </c>
    </row>
    <row r="4" spans="1:3">
      <c r="A4" s="4" t="s">
        <v>130</v>
      </c>
      <c r="B4" s="7" t="n">
        <v>-1725464</v>
      </c>
      <c r="C4" s="7" t="n">
        <v>-612316</v>
      </c>
    </row>
    <row r="5" spans="1:3">
      <c r="A5" s="3" t="s">
        <v>135</v>
      </c>
    </row>
    <row r="6" spans="1:3">
      <c r="A6" s="4" t="s">
        <v>136</v>
      </c>
      <c r="B6" s="4" t="s">
        <v>43</v>
      </c>
      <c r="C6" s="5" t="n">
        <v>62247</v>
      </c>
    </row>
    <row r="7" spans="1:3">
      <c r="A7" s="4" t="s">
        <v>137</v>
      </c>
      <c r="B7" s="5" t="n">
        <v>-13000</v>
      </c>
      <c r="C7" s="4" t="s">
        <v>43</v>
      </c>
    </row>
    <row r="8" spans="1:3">
      <c r="A8" s="4" t="s">
        <v>138</v>
      </c>
      <c r="B8" s="5" t="n">
        <v>8249</v>
      </c>
      <c r="C8" s="5" t="n">
        <v>7792</v>
      </c>
    </row>
    <row r="9" spans="1:3">
      <c r="A9" s="4" t="s">
        <v>139</v>
      </c>
      <c r="B9" s="5" t="n">
        <v>76344</v>
      </c>
      <c r="C9" s="4" t="s">
        <v>43</v>
      </c>
    </row>
    <row r="10" spans="1:3">
      <c r="A10" s="4" t="s">
        <v>140</v>
      </c>
      <c r="B10" s="5" t="n">
        <v>19010</v>
      </c>
      <c r="C10" s="5" t="n">
        <v>131668</v>
      </c>
    </row>
    <row r="11" spans="1:3">
      <c r="A11" s="4" t="s">
        <v>141</v>
      </c>
      <c r="B11" s="4" t="s">
        <v>43</v>
      </c>
      <c r="C11" s="5" t="n">
        <v>9119</v>
      </c>
    </row>
    <row r="12" spans="1:3">
      <c r="A12" s="4" t="s">
        <v>142</v>
      </c>
      <c r="B12" s="4" t="s">
        <v>43</v>
      </c>
      <c r="C12" s="4" t="s">
        <v>43</v>
      </c>
    </row>
    <row r="13" spans="1:3">
      <c r="A13" s="4" t="s">
        <v>143</v>
      </c>
      <c r="B13" s="5" t="n">
        <v>29244</v>
      </c>
      <c r="C13" s="5" t="n">
        <v>8461</v>
      </c>
    </row>
    <row r="14" spans="1:3">
      <c r="A14" s="3" t="s">
        <v>144</v>
      </c>
    </row>
    <row r="15" spans="1:3">
      <c r="A15" s="4" t="s">
        <v>145</v>
      </c>
      <c r="B15" s="5" t="n">
        <v>587309</v>
      </c>
      <c r="C15" s="5" t="n">
        <v>206414</v>
      </c>
    </row>
    <row r="16" spans="1:3">
      <c r="A16" s="4" t="s">
        <v>146</v>
      </c>
      <c r="B16" s="5" t="n">
        <v>16310</v>
      </c>
      <c r="C16" s="5" t="n">
        <v>58079</v>
      </c>
    </row>
    <row r="17" spans="1:3">
      <c r="A17" s="4" t="s">
        <v>147</v>
      </c>
      <c r="B17" s="5" t="n">
        <v>-197974</v>
      </c>
      <c r="C17" s="5" t="n">
        <v>-6005</v>
      </c>
    </row>
    <row r="18" spans="1:3">
      <c r="A18" s="4" t="s">
        <v>148</v>
      </c>
      <c r="B18" s="5" t="n">
        <v>1921</v>
      </c>
      <c r="C18" s="5" t="n">
        <v>-18722</v>
      </c>
    </row>
    <row r="19" spans="1:3">
      <c r="A19" s="4" t="s">
        <v>149</v>
      </c>
      <c r="B19" s="4" t="s">
        <v>43</v>
      </c>
      <c r="C19" s="5" t="n">
        <v>2464</v>
      </c>
    </row>
    <row r="20" spans="1:3">
      <c r="A20" s="4" t="s">
        <v>150</v>
      </c>
      <c r="B20" s="5" t="n">
        <v>-37492</v>
      </c>
      <c r="C20" s="5" t="n">
        <v>198935</v>
      </c>
    </row>
    <row r="21" spans="1:3">
      <c r="A21" s="4" t="s">
        <v>151</v>
      </c>
      <c r="B21" s="5" t="n">
        <v>-6796</v>
      </c>
      <c r="C21" s="5" t="n">
        <v>-140528</v>
      </c>
    </row>
    <row r="22" spans="1:3">
      <c r="A22" s="4" t="s">
        <v>152</v>
      </c>
      <c r="B22" s="5" t="n">
        <v>-1242339</v>
      </c>
      <c r="C22" s="5" t="n">
        <v>-92392</v>
      </c>
    </row>
    <row r="23" spans="1:3">
      <c r="A23" s="3" t="s">
        <v>153</v>
      </c>
    </row>
    <row r="24" spans="1:3">
      <c r="A24" s="4" t="s">
        <v>154</v>
      </c>
      <c r="B24" s="4" t="s">
        <v>43</v>
      </c>
      <c r="C24" s="4" t="s">
        <v>43</v>
      </c>
    </row>
    <row r="25" spans="1:3">
      <c r="A25" s="4" t="s">
        <v>155</v>
      </c>
      <c r="B25" s="4" t="s">
        <v>43</v>
      </c>
      <c r="C25" s="4" t="s">
        <v>43</v>
      </c>
    </row>
    <row r="26" spans="1:3">
      <c r="A26" s="3" t="s">
        <v>156</v>
      </c>
    </row>
    <row r="27" spans="1:3">
      <c r="A27" s="4" t="s">
        <v>157</v>
      </c>
      <c r="B27" s="5" t="n">
        <v>1186000</v>
      </c>
      <c r="C27" s="5" t="n">
        <v>8400</v>
      </c>
    </row>
    <row r="28" spans="1:3">
      <c r="A28" s="4" t="s">
        <v>158</v>
      </c>
      <c r="B28" s="5" t="n">
        <v>-9000</v>
      </c>
      <c r="C28" s="4" t="s">
        <v>43</v>
      </c>
    </row>
    <row r="29" spans="1:3">
      <c r="A29" s="4" t="s">
        <v>159</v>
      </c>
      <c r="B29" s="5" t="n">
        <v>250380</v>
      </c>
      <c r="C29" s="5" t="n">
        <v>285000</v>
      </c>
    </row>
    <row r="30" spans="1:3">
      <c r="A30" s="4" t="s">
        <v>160</v>
      </c>
      <c r="B30" s="5" t="n">
        <v>2533</v>
      </c>
      <c r="C30" s="4" t="s">
        <v>43</v>
      </c>
    </row>
    <row r="31" spans="1:3">
      <c r="A31" s="4" t="s">
        <v>161</v>
      </c>
      <c r="B31" s="4" t="s">
        <v>43</v>
      </c>
      <c r="C31" s="5" t="n">
        <v>-10000</v>
      </c>
    </row>
    <row r="32" spans="1:3">
      <c r="A32" s="4" t="s">
        <v>162</v>
      </c>
      <c r="B32" s="5" t="n">
        <v>-200858</v>
      </c>
      <c r="C32" s="5" t="n">
        <v>-263350</v>
      </c>
    </row>
    <row r="33" spans="1:3">
      <c r="A33" s="4" t="s">
        <v>163</v>
      </c>
      <c r="B33" s="5" t="n">
        <v>1229055</v>
      </c>
      <c r="C33" s="5" t="n">
        <v>20050</v>
      </c>
    </row>
    <row r="34" spans="1:3">
      <c r="A34" s="4" t="s">
        <v>164</v>
      </c>
      <c r="B34" s="5" t="n">
        <v>-13284</v>
      </c>
      <c r="C34" s="5" t="n">
        <v>-72342</v>
      </c>
    </row>
    <row r="35" spans="1:3">
      <c r="A35" s="4" t="s">
        <v>165</v>
      </c>
      <c r="B35" s="5" t="n">
        <v>54357</v>
      </c>
      <c r="C35" s="5" t="n">
        <v>130162</v>
      </c>
    </row>
    <row r="36" spans="1:3">
      <c r="A36" s="4" t="s">
        <v>166</v>
      </c>
      <c r="B36" s="5" t="n">
        <v>41073</v>
      </c>
      <c r="C36" s="5" t="n">
        <v>57820</v>
      </c>
    </row>
    <row r="37" spans="1:3">
      <c r="A37" s="3" t="s">
        <v>167</v>
      </c>
    </row>
    <row r="38" spans="1:3">
      <c r="A38" s="4" t="s">
        <v>168</v>
      </c>
      <c r="B38" s="5" t="n">
        <v>230521</v>
      </c>
      <c r="C38" s="5" t="n">
        <v>159901</v>
      </c>
    </row>
    <row r="39" spans="1:3">
      <c r="A39" s="4" t="s">
        <v>169</v>
      </c>
      <c r="B39" s="4" t="s">
        <v>43</v>
      </c>
      <c r="C39" s="5" t="n">
        <v>12117</v>
      </c>
    </row>
    <row r="40" spans="1:3">
      <c r="A40" s="4" t="s">
        <v>170</v>
      </c>
      <c r="B40" s="4" t="s">
        <v>43</v>
      </c>
      <c r="C40" s="5" t="n">
        <v>9000</v>
      </c>
    </row>
    <row r="41" spans="1:3">
      <c r="A41" s="3" t="s">
        <v>171</v>
      </c>
    </row>
    <row r="42" spans="1:3">
      <c r="A42" s="4" t="s">
        <v>172</v>
      </c>
      <c r="B42" s="5" t="n">
        <v>102376</v>
      </c>
      <c r="C42" s="5" t="n">
        <v>16777</v>
      </c>
    </row>
    <row r="43" spans="1:3">
      <c r="A43" s="4" t="s">
        <v>173</v>
      </c>
      <c r="B43" s="7" t="n">
        <v>800</v>
      </c>
      <c r="C43" s="7" t="n">
        <v>83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75</v>
      </c>
    </row>
    <row r="4" spans="1:2">
      <c r="A4" s="4" t="s">
        <v>177</v>
      </c>
      <c r="B4" s="4" t="s">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75</v>
      </c>
    </row>
    <row r="4" spans="1:2">
      <c r="A4" s="4" t="s">
        <v>179</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0T17:31:33Z</dcterms:created>
  <dcterms:modified xmlns:dcterms="http://purl.org/dc/terms/" xmlns:xsi="http://www.w3.org/2001/XMLSchema-instance" xsi:type="dcterms:W3CDTF">2017-02-10T17:31:33Z</dcterms:modified>
</cp:coreProperties>
</file>